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RELATED PARTY PAYABLES" sheetId="10" state="visible" r:id="rId10"/>
    <sheet xmlns:r="http://schemas.openxmlformats.org/officeDocument/2006/relationships" name="NOTE 5 - ACCOUNTS PAYABLE AND A" sheetId="11" state="visible" r:id="rId11"/>
    <sheet xmlns:r="http://schemas.openxmlformats.org/officeDocument/2006/relationships" name="NOTE 6 - REVERSE RECAPITALIZATI" sheetId="12" state="visible" r:id="rId12"/>
    <sheet xmlns:r="http://schemas.openxmlformats.org/officeDocument/2006/relationships" name="NOTE 7 - CONVERTIBLE NOTES" sheetId="13" state="visible" r:id="rId13"/>
    <sheet xmlns:r="http://schemas.openxmlformats.org/officeDocument/2006/relationships" name="NOTE 8 - COMMITMENTS AND CONTIN" sheetId="14" state="visible" r:id="rId14"/>
    <sheet xmlns:r="http://schemas.openxmlformats.org/officeDocument/2006/relationships" name="NOTE 9 - STOCKHOLDER'S EQUITY" sheetId="15" state="visible" r:id="rId15"/>
    <sheet xmlns:r="http://schemas.openxmlformats.org/officeDocument/2006/relationships" name="NOTE 10 - LITIGATION" sheetId="16" state="visible" r:id="rId16"/>
    <sheet xmlns:r="http://schemas.openxmlformats.org/officeDocument/2006/relationships" name="NOTE 11 - GOING CONCERN" sheetId="17" state="visible" r:id="rId17"/>
    <sheet xmlns:r="http://schemas.openxmlformats.org/officeDocument/2006/relationships" name="NOTE 12 - SUBSEQUENT EVENTS" sheetId="18" state="visible" r:id="rId18"/>
    <sheet xmlns:r="http://schemas.openxmlformats.org/officeDocument/2006/relationships" name="NOTE 2 - SUMMARY OF SIGNIFICA_2" sheetId="19" state="visible" r:id="rId19"/>
    <sheet xmlns:r="http://schemas.openxmlformats.org/officeDocument/2006/relationships" name="NOTE 2 - SUMMARY OF SIGNIFICA_3" sheetId="20" state="visible" r:id="rId20"/>
    <sheet xmlns:r="http://schemas.openxmlformats.org/officeDocument/2006/relationships" name="NOTE 2 - SUMMARY OF SIGNIFICA_4" sheetId="21" state="visible" r:id="rId21"/>
    <sheet xmlns:r="http://schemas.openxmlformats.org/officeDocument/2006/relationships" name="NOTE 2 - SUMMARY OF SIGNIFICA_5" sheetId="22" state="visible" r:id="rId22"/>
    <sheet xmlns:r="http://schemas.openxmlformats.org/officeDocument/2006/relationships" name="NOTE 2 - SUMMARY OF SIGNIFICA_6" sheetId="23" state="visible" r:id="rId23"/>
    <sheet xmlns:r="http://schemas.openxmlformats.org/officeDocument/2006/relationships" name="NOTE 2 - SUMMARY OF SIGNIFICA_7" sheetId="24" state="visible" r:id="rId24"/>
    <sheet xmlns:r="http://schemas.openxmlformats.org/officeDocument/2006/relationships" name="NOTE 2 - SUMMARY OF SIGNIFICA_8" sheetId="25" state="visible" r:id="rId25"/>
    <sheet xmlns:r="http://schemas.openxmlformats.org/officeDocument/2006/relationships" name="NOTE 2 - SUMMARY OF SIGNIFICA_9" sheetId="26" state="visible" r:id="rId26"/>
    <sheet xmlns:r="http://schemas.openxmlformats.org/officeDocument/2006/relationships" name="NOTE 2 - SUMMARY OF SIGNIFIC_10" sheetId="27" state="visible" r:id="rId27"/>
    <sheet xmlns:r="http://schemas.openxmlformats.org/officeDocument/2006/relationships" name="NOTE 2 - SUMMARY OF SIGNIFIC_11" sheetId="28" state="visible" r:id="rId28"/>
    <sheet xmlns:r="http://schemas.openxmlformats.org/officeDocument/2006/relationships" name="NOTE 2 - SUMMARY OF SIGNIFIC_12" sheetId="29" state="visible" r:id="rId29"/>
    <sheet xmlns:r="http://schemas.openxmlformats.org/officeDocument/2006/relationships" name="NOTE 2 - SUMMARY OF SIGNIFIC_13" sheetId="30" state="visible" r:id="rId30"/>
    <sheet xmlns:r="http://schemas.openxmlformats.org/officeDocument/2006/relationships" name="NOTE 2 - SUMMARY OF SIGNIFIC_14" sheetId="31" state="visible" r:id="rId31"/>
    <sheet xmlns:r="http://schemas.openxmlformats.org/officeDocument/2006/relationships" name="NOTE 2 - SUMMARY OF SIGNIFIC_15" sheetId="32" state="visible" r:id="rId32"/>
    <sheet xmlns:r="http://schemas.openxmlformats.org/officeDocument/2006/relationships" name="NOTE 2 - SUMMARY OF SIGNIFIC_16" sheetId="33" state="visible" r:id="rId33"/>
    <sheet xmlns:r="http://schemas.openxmlformats.org/officeDocument/2006/relationships" name="NOTE 3 - PROPERTY AND EQUIPME_2" sheetId="34" state="visible" r:id="rId34"/>
    <sheet xmlns:r="http://schemas.openxmlformats.org/officeDocument/2006/relationships" name="NOTE 5 - ACCOUNTS PAYABLE AND_2" sheetId="35" state="visible" r:id="rId35"/>
    <sheet xmlns:r="http://schemas.openxmlformats.org/officeDocument/2006/relationships" name="NOTE 6 - REVERSE RECAPITALIZA_2" sheetId="36" state="visible" r:id="rId36"/>
    <sheet xmlns:r="http://schemas.openxmlformats.org/officeDocument/2006/relationships" name="NOTE 7 - CONVERTIBLE NOTES_ Sch" sheetId="37" state="visible" r:id="rId37"/>
    <sheet xmlns:r="http://schemas.openxmlformats.org/officeDocument/2006/relationships" name="NOTE 2 - SUMMARY OF SIGNIFIC_17" sheetId="38" state="visible" r:id="rId38"/>
    <sheet xmlns:r="http://schemas.openxmlformats.org/officeDocument/2006/relationships" name="NOTE 2 - SUMMARY OF SIGNIFIC_18" sheetId="39" state="visible" r:id="rId39"/>
    <sheet xmlns:r="http://schemas.openxmlformats.org/officeDocument/2006/relationships" name="NOTE 2 - SUMMARY OF SIGNIFIC_19" sheetId="40" state="visible" r:id="rId40"/>
    <sheet xmlns:r="http://schemas.openxmlformats.org/officeDocument/2006/relationships" name="NOTE 3 - PROPERTY AND EQUIPME_3" sheetId="41" state="visible" r:id="rId41"/>
    <sheet xmlns:r="http://schemas.openxmlformats.org/officeDocument/2006/relationships" name="NOTE 3 - PROPERTY AND EQUIPME_4" sheetId="42" state="visible" r:id="rId42"/>
    <sheet xmlns:r="http://schemas.openxmlformats.org/officeDocument/2006/relationships" name="NOTE 5 - ACCOUNTS PAYABLE AND_3" sheetId="43" state="visible" r:id="rId43"/>
    <sheet xmlns:r="http://schemas.openxmlformats.org/officeDocument/2006/relationships" name="NOTE 6 - REVERSE RECAPITALIZA_3" sheetId="44" state="visible" r:id="rId44"/>
    <sheet xmlns:r="http://schemas.openxmlformats.org/officeDocument/2006/relationships" name="NOTE 7 - CONVERTIBLE NOTES_ S_2" sheetId="45" state="visible" r:id="rId45"/>
    <sheet xmlns:r="http://schemas.openxmlformats.org/officeDocument/2006/relationships" name="NOTE 7 - CONVERTIBLE NOTES (Det" sheetId="46" state="visible" r:id="rId46"/>
    <sheet xmlns:r="http://schemas.openxmlformats.org/officeDocument/2006/relationships" name="NOTE 8 - COMMITMENTS AND CONT_2" sheetId="47" state="visible" r:id="rId47"/>
    <sheet xmlns:r="http://schemas.openxmlformats.org/officeDocument/2006/relationships" name="NOTE 9 - STOCKHOLDER'S EQUITY (" sheetId="48" state="visible" r:id="rId48"/>
    <sheet xmlns:r="http://schemas.openxmlformats.org/officeDocument/2006/relationships" name="NOTE 11 - GOING CONCERN (Detail" sheetId="49" state="visible" r:id="rId49"/>
    <sheet xmlns:r="http://schemas.openxmlformats.org/officeDocument/2006/relationships" name="NOTE 12 - SUBSEQUENT EVENTS (De"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0</t>
        </is>
      </c>
      <c r="C2" s="2" t="inlineStr">
        <is>
          <t>Nov. 19, 2020</t>
        </is>
      </c>
    </row>
    <row r="3">
      <c r="A3" s="3" t="inlineStr">
        <is>
          <t>Details</t>
        </is>
      </c>
    </row>
    <row r="4">
      <c r="A4" s="4" t="inlineStr">
        <is>
          <t>Registrant CIK</t>
        </is>
      </c>
      <c r="B4" s="4" t="inlineStr">
        <is>
          <t>0001811999</t>
        </is>
      </c>
    </row>
    <row r="5">
      <c r="A5" s="4" t="inlineStr">
        <is>
          <t>Fiscal Year End</t>
        </is>
      </c>
      <c r="B5" s="4" t="inlineStr">
        <is>
          <t>--12-31</t>
        </is>
      </c>
    </row>
    <row r="6">
      <c r="A6" s="4" t="inlineStr">
        <is>
          <t>Registrant Name</t>
        </is>
      </c>
      <c r="B6" s="4" t="inlineStr">
        <is>
          <t>FARMHOUSE, INC. /NV</t>
        </is>
      </c>
    </row>
    <row r="7">
      <c r="A7" s="4" t="inlineStr">
        <is>
          <t>SEC Form</t>
        </is>
      </c>
      <c r="B7" s="4" t="inlineStr">
        <is>
          <t>10-Q</t>
        </is>
      </c>
    </row>
    <row r="8">
      <c r="A8" s="4" t="inlineStr">
        <is>
          <t>Period End date</t>
        </is>
      </c>
      <c r="B8" s="4" t="inlineStr">
        <is>
          <t>Sep. 30,
		2020</t>
        </is>
      </c>
    </row>
    <row r="9">
      <c r="A9" s="4" t="inlineStr">
        <is>
          <t>Tax Identification Number (TIN)</t>
        </is>
      </c>
      <c r="B9" s="4" t="inlineStr">
        <is>
          <t>46-3321759</t>
        </is>
      </c>
    </row>
    <row r="10">
      <c r="A10" s="4" t="inlineStr">
        <is>
          <t>Number of common stock shares outstanding</t>
        </is>
      </c>
      <c r="C10" s="5" t="n">
        <v>14782838</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Incorporation, State or Country Code</t>
        </is>
      </c>
      <c r="B19" s="4" t="inlineStr">
        <is>
          <t>NV</t>
        </is>
      </c>
    </row>
    <row r="20">
      <c r="A20" s="4" t="inlineStr">
        <is>
          <t>Entity File Number</t>
        </is>
      </c>
      <c r="B20" s="4" t="inlineStr">
        <is>
          <t>333-238326</t>
        </is>
      </c>
    </row>
    <row r="21">
      <c r="A21" s="4" t="inlineStr">
        <is>
          <t>Entity Address, Address Line One</t>
        </is>
      </c>
      <c r="B21" s="4" t="inlineStr">
        <is>
          <t>1355 Market Street</t>
        </is>
      </c>
    </row>
    <row r="22">
      <c r="A22" s="4" t="inlineStr">
        <is>
          <t>Entity Address, Address Line Two</t>
        </is>
      </c>
      <c r="B22" s="4" t="inlineStr">
        <is>
          <t>Suite 488</t>
        </is>
      </c>
    </row>
    <row r="23">
      <c r="A23" s="4" t="inlineStr">
        <is>
          <t>Entity Address, City or Town</t>
        </is>
      </c>
      <c r="B23" s="4" t="inlineStr">
        <is>
          <t>San Francisco</t>
        </is>
      </c>
    </row>
    <row r="24">
      <c r="A24" s="4" t="inlineStr">
        <is>
          <t>Entity Address, State or Province</t>
        </is>
      </c>
      <c r="B24" s="4" t="inlineStr">
        <is>
          <t>CA</t>
        </is>
      </c>
    </row>
    <row r="25">
      <c r="A25" s="4" t="inlineStr">
        <is>
          <t>Entity Address, Postal Zip Code</t>
        </is>
      </c>
      <c r="B25" s="4" t="inlineStr">
        <is>
          <t>94103</t>
        </is>
      </c>
    </row>
    <row r="26">
      <c r="A26" s="4" t="inlineStr">
        <is>
          <t>Entity Address, Address Description</t>
        </is>
      </c>
      <c r="B26" s="4" t="inlineStr">
        <is>
          <t>Address of Principal Executive Office</t>
        </is>
      </c>
    </row>
    <row r="27">
      <c r="A27" s="4" t="inlineStr">
        <is>
          <t>City Area Code</t>
        </is>
      </c>
      <c r="B27" s="4" t="inlineStr">
        <is>
          <t>888</t>
        </is>
      </c>
    </row>
    <row r="28">
      <c r="A28" s="4" t="inlineStr">
        <is>
          <t>Local Phone Number</t>
        </is>
      </c>
      <c r="B28" s="4" t="inlineStr">
        <is>
          <t>420-6856</t>
        </is>
      </c>
    </row>
    <row r="29">
      <c r="A29" s="4" t="inlineStr">
        <is>
          <t>Phone Fax Number Description</t>
        </is>
      </c>
      <c r="B29" s="4" t="inlineStr">
        <is>
          <t>Registrant’s telephone number</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RELATED PARTY PAYABLES</t>
        </is>
      </c>
      <c r="B1" s="2" t="inlineStr">
        <is>
          <t>9 Months Ended</t>
        </is>
      </c>
    </row>
    <row r="2">
      <c r="B2" s="2" t="inlineStr">
        <is>
          <t>Sep. 30, 2020</t>
        </is>
      </c>
    </row>
    <row r="3">
      <c r="A3" s="3" t="inlineStr">
        <is>
          <t>Notes</t>
        </is>
      </c>
    </row>
    <row r="4">
      <c r="A4" s="4" t="inlineStr">
        <is>
          <t>NOTE 4 - RELATED PARTY PAYABLES</t>
        </is>
      </c>
      <c r="B4" s="4" t="inlineStr">
        <is>
          <t xml:space="preserve">NOTE 4 – RELATED PARTY PAYABLES During the nine months ended, 2020 and 2019, Officers of the Company advanced $28,918 and $113,507 to the Company, respectively. As of September 30, 2020, and December 31, 2019, the Company owed $138,700 and $109,782 in short-term, non-interest -bearing advances, respectively, and $1,938 and $1,938 in accrued interest, respectively, to the Officers of the Company. The interest was accrued on notes that were paid off prior to the periods reported on in thes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ACCOUNTS PAYABLE AND ACCRUED LIABILITIES</t>
        </is>
      </c>
      <c r="B1" s="2" t="inlineStr">
        <is>
          <t>9 Months Ended</t>
        </is>
      </c>
    </row>
    <row r="2">
      <c r="B2" s="2" t="inlineStr">
        <is>
          <t>Sep. 30, 2020</t>
        </is>
      </c>
    </row>
    <row r="3">
      <c r="A3" s="3" t="inlineStr">
        <is>
          <t>Notes</t>
        </is>
      </c>
    </row>
    <row r="4">
      <c r="A4" s="4" t="inlineStr">
        <is>
          <t>NOTE 5 - ACCOUNTS PAYABLE AND ACCRUED LIABILITIES</t>
        </is>
      </c>
      <c r="B4" s="4" t="inlineStr">
        <is>
          <t xml:space="preserve">NOTE 5 – ACCOUNTS PAYABLE AND ACCRUED LIABILITIES As of September 30, 20020 and December 31, 2019, accounts payable and accrued liabilities consisted of the following: September 30, December 31, 2020 2019 Accounts payable $ 330,964 $ 208,698 Payroll and related taxes 548,616 391,014 Accrued interest 26,052 19,972 Other accrued expense 11,492 11,492 $ 917,124 $ 631,1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REVERSE RECAPITALIZATION</t>
        </is>
      </c>
      <c r="B1" s="2" t="inlineStr">
        <is>
          <t>9 Months Ended</t>
        </is>
      </c>
    </row>
    <row r="2">
      <c r="B2" s="2" t="inlineStr">
        <is>
          <t>Sep. 30, 2020</t>
        </is>
      </c>
    </row>
    <row r="3">
      <c r="A3" s="3" t="inlineStr">
        <is>
          <t>Notes</t>
        </is>
      </c>
    </row>
    <row r="4">
      <c r="A4" s="4" t="inlineStr">
        <is>
          <t>NOTE 6 - REVERSE RECAPITALIZATION</t>
        </is>
      </c>
      <c r="B4" s="4" t="inlineStr">
        <is>
          <t>NOTE 6– REVERSE RECAPITALIZATION On August 13, 2019, the Company finalized an Agreement and Plan of Merger (“the Agreement”) by and among the Company, Revival Merger, Inc. (“Revival Merger”), a newly formed Nevada corporation 100% owned by the Company, and Farmhouse, Inc., a Washington corporation (“Farmhouse Washington”). Under the Agreement, Revival Merger has merged with and into Farmhouse Washington, with Farmhouse Washington being the surviving corporate entity. At the Effective Time of the Merger, all of the issued and outstanding shares of Farmhouse Washington Common Stock were exchanged for shares of the Company’s authorized, but previously unissued Common Stock, on a one share for one share basis. At the Closing, Farmhouse Washington had issued and outstanding 11,368,853 shares of its Common Stock. The total number of shares issued and outstanding immediately after the closing of the merger was 14,428,275. At the time of the merger, the Company was a public shell company. The Securities Act Rule 405 and Exchange Act Rule 12b-2 define a “shell company” as a company, other than an asset-backed issuer, with: no or nominal operations and either (a) no nominal assets, (b) assets consisting solely of cash and cash equivalents, or (c) assets consisting of any amount of cash and cash equivalents and other nominal other assets. As such, it would not meet the definition of a business under ASC 805. Further, the SEC staff believes that the merger of a private operating company into a public shell corporation with nominal net assets typically results in the owners and management of the private company having actual or effective operating control of the combined company after the transaction, with shareholders of the former public shell continuing only as passive investors. As such, for accounting purposes, mergers of operating private companies into public shell companies are considered to be capital transactions rather than business combinations and no goodwill was recorded in relation to the transaction. Per SEC Financial Reporting Manual Topic 12, this transaction is equivalent to a private entity issuing stock for the net monetary assets of the shell corporation, accompanied by a recapitalization and the accounting is similar to that resulting from a reverse acquisition, except no goodwill or other intangible assets should be recorded (we note that this is sometimes referred to as a reverse recapitalization). Therefore, we followed certain literature for accounting for a reverse acquisition and no goodwill was recognized. As of the consummation of the transaction on August 13, 2019, the Company’s financial statements are consolidated with the financial statements of Farmhouse Washington under the name of the Company but the financial statements are the continuation of Farmhouse Washington with the adjustment to reflect the legal capital of the Company. The assets and liabilities of Farmhouse Washington were measured at their pre-combination carrying amounts and the assets and liabilities of the Company were accounted for at fair value as required under the purchase method of accounting under a reverse recapitalization. As part of the recapitalization transaction, the capital structure was retroactively adjusted to reflect the capital structure of Revival, Inc. The following unaudited proforma condensed combined statement of operations reflects the results of operations of Farmhouse, Inc. for nine months ended September 30, 2019, the results of operations of Revival, Inc. for the seven months and thirteen days ended August 13, 2019 and as if the transaction had occurred as of January 1, 2019. The proforma condensed combined statement of operations should be read in conjunction with the separate financial statements and related notes thereto of Farmhouse, Inc. These proforma condensed combined statements of operations are not necessarily indicative of the combined financial position, had the acquisition occurred on the date indicated above, or the combined results of operations which might have existed for the periods indicated or the results of operations as they may be in the future. Farmhouse, Inc. Revival, Inc. Proforma combined for the nine months ended for the period ended for the nine months ended September 30, August 13, September 30, 2019 2019 2019 Net revenues $ 18,750 $ - $ 18,750 Total revenues 18,750 - 18,750 Operating expenses General and administrative expenses 462,614 21,076 483,690 Total operating expenses 462,614 21,076 483,690 Loss from operations (443,864) (21,076) (464,940) Other income (expense): Interest expense (10,406) - (10,406) Total other expense (10,406) - (10,406) Loss from operations before income taxes (454,270) (21,076) (475,346) Income taxes - - - Net Income (loss) $ (454,270) $ (21,076) $ (475,346) The following unaudited proforma condensed combined statement of operations reflects the results of operations of Farmhouse, Inc. for three months ended September 30, 2019 the results of operations of Revival, Inc. for the one month and thirteen days ended August 13, 2019 and as if the transaction had occurred as of January 1, 2019. The proforma condensed combined statement of operations should be read in conjunction with the separate financial statements and related notes thereto of Farmhouse, Inc. These proforma condensed combined statements of operations are not necessarily indicative of the combined financial position, had the acquisition occurred on the date indicated above, or the combined results of operations which might have existed for the periods indicated or the results of operations as they may be in the future. Farmhouse, Inc. Revival, Inc. Proforma combined for the three months ended for the period ended for the three months ended September 30, August 13, September 30, 2019 2019 2019 Net revenues $ - $ - $ - Total revenues - - - Operating expenses General and administrative expenses 147,422 19,076 166,498 Total operating expenses 147,422 19,076 166,498 Loss from operations (147,442) (19,076) (166,498) Other income (expense): Interest expense (2,387) - (2,387) Total other expense (2,387) - (2,387) Loss from operations before income taxes (149,809) (19,076) (168,885) Income taxes - - - Net Income (loss) $ (149,809) $ (19,076) $ (168,8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CONVERTIBLE NOTES</t>
        </is>
      </c>
      <c r="B1" s="2" t="inlineStr">
        <is>
          <t>9 Months Ended</t>
        </is>
      </c>
    </row>
    <row r="2">
      <c r="B2" s="2" t="inlineStr">
        <is>
          <t>Sep. 30, 2020</t>
        </is>
      </c>
    </row>
    <row r="3">
      <c r="A3" s="3" t="inlineStr">
        <is>
          <t>Notes</t>
        </is>
      </c>
    </row>
    <row r="4">
      <c r="A4" s="4" t="inlineStr">
        <is>
          <t>NOTE 7 - CONVERTIBLE NOTES</t>
        </is>
      </c>
      <c r="B4" s="4" t="inlineStr">
        <is>
          <t xml:space="preserve">NOTE 7 – CONVERTIBLE NOTES As of September 30, 2020 and December 31, 2019, convertible notes payable were comprised of the following: September 30, December 31, 2020 2019 Unsecured convertible note payable issued on July 14, 2017, bearing interest at 18% per annum. Principal and interest were due on July 14, 2018. $ 45,000 $ 45,000 Less: current portion of convertible notes (45,000) (45,000) Long-term portion of convertible notes $ - $ - Interest expense related to convertible notes for the nine months ended September 30, 2020 and 2019 was $6,081 and $6,058, respectively. Interest expense related to convertible notes for the three months ended September 30, 2020 and 2019 was $2,042 and $2,042, respectively. Accrued interest related to the outstanding notes at September 30, 2020 and December 31, 2019 was $26,052, and $19,972, respectively. The conversion feature was not accounted for under derivative accounting as of September 30, 2020 or as of December 31, 2019 because the settlement amount is not determinable by an underlying conversion price. Therefore, no derivative was recorded in the Company’s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COMMITMENTS AND CONTINGENCIES</t>
        </is>
      </c>
      <c r="B1" s="2" t="inlineStr">
        <is>
          <t>9 Months Ended</t>
        </is>
      </c>
    </row>
    <row r="2">
      <c r="B2" s="2" t="inlineStr">
        <is>
          <t>Sep. 30, 2020</t>
        </is>
      </c>
    </row>
    <row r="3">
      <c r="A3" s="3" t="inlineStr">
        <is>
          <t>Notes</t>
        </is>
      </c>
    </row>
    <row r="4">
      <c r="A4" s="4" t="inlineStr">
        <is>
          <t>NOTE 8 - COMMITMENTS AND CONTINGENCIES</t>
        </is>
      </c>
      <c r="B4" s="4" t="inlineStr">
        <is>
          <t>NOTE 8 – COMMITMENTS AND CONTINGENCIES Operating Leases The Company leases desk space in an incubator in San Francisco, CA at the rate of $700 per desk on a month to month basis. Indemnification Agreements The Company has agreed to indemnify its officers and directors for certain events or occurrences arising as a result of the officer or director serving in such capacity. The term of the indemnification period is for the officer’s or director’s lifetime. The maximum potential amount of future payments the Company could be required to make under these indemnification agreements is unlimited. As a result of no current or expected litigation, the Company believes the estimated fair value of these indemnification agreements is minimal and has no liabilities recorded for these agreements as of September 30, 2020 or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9 Months Ended</t>
        </is>
      </c>
    </row>
    <row r="2">
      <c r="B2" s="2" t="inlineStr">
        <is>
          <t>Sep. 30, 2020</t>
        </is>
      </c>
    </row>
    <row r="3">
      <c r="A3" s="3" t="inlineStr">
        <is>
          <t>Notes</t>
        </is>
      </c>
    </row>
    <row r="4">
      <c r="A4" s="4" t="inlineStr">
        <is>
          <t>NOTE 9 - STOCKHOLDER'S EQUITY</t>
        </is>
      </c>
      <c r="B4" s="4" t="inlineStr">
        <is>
          <t>NOTE 9 – STOCKHOLDER’S EQUITY Preferred Stock We are authorized to issue up to 5,000,000 shares of preferred stock with a par value of $0.0001 and our board of directors has the right to determine the rights, privileges, and preferences of that preferred stock, which has not yet been done. As of September 30, 2020 and December 31, 2019, we had no preferred stock issued or outstanding. Common Stock We are authorized to issue up to 295,000,000 shares of common stock with a par value of $0.0001. During the nine months ended September 30, 2020, the Company issued 125,000 shares of its common stock valued at $1.00 per share (the price shares of Common Stock was trading at on the day of purchase) for the acquisition of the website domain blunt.com. The transaction was valued at $125,000. During the nine months ended September 30, 2020, the Company issued an aggregate of 105,995 shares of its common stock for services rendered. The stock was valued at its fair market value or the price shares of common stock was trading at as of each issuance date. This resulted in an expense of $97,986 and has been recorded in General and Administrative Expense as of September 30, 2020. During the nine months ended September 30, 2020, the Company sold an aggregate of 50,000 shares of its common stock for proceeds of $37,500. During the nine months ended September 30, 2019, the Company issued 187,500 shares of its common stock valued at $1.60 per share (the price shares of Common Stock was trading at on the day of purchase) for the acquisition of the website domain Extract.com. The transaction was valued at $300,000. During the nine months ended September 30, 2019, the Company sold an aggregate of 76,543 shares of its common stock for proceeds of $117,002, of which $37,001 was recorded as a subscription receivable as funds were received subsequent to September 30, 2019. During the nine months ended September 30, 2019, the Company issued an aggregate of 35,876 shares of its common stock for services rendered. The stock was valued at the current fair market value of the stock as calculated by the last price direct equity was sold by the Company. This resulted in an expense of $58,709 and has been recorded in General and Administrative Expense as of September 30, 2019. As of September 30, 2020 and December 31, 2019, the Company had 14,778,838 and 14,497,843 shares of common stock issued and outstanding,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10 - LITIGATION</t>
        </is>
      </c>
      <c r="B1" s="2" t="inlineStr">
        <is>
          <t>9 Months Ended</t>
        </is>
      </c>
    </row>
    <row r="2">
      <c r="B2" s="2" t="inlineStr">
        <is>
          <t>Sep. 30, 2020</t>
        </is>
      </c>
    </row>
    <row r="3">
      <c r="A3" s="3" t="inlineStr">
        <is>
          <t>Notes</t>
        </is>
      </c>
    </row>
    <row r="4">
      <c r="A4" s="4" t="inlineStr">
        <is>
          <t>NOTE 10 - LITIGATION</t>
        </is>
      </c>
      <c r="B4" s="4" t="inlineStr">
        <is>
          <t xml:space="preserve">NOTE 10 – LITIGATION On October 25, 2017, the Company’s subsidiary, DTLA, commenced litigation in Los Angeles Superior Court (Case #BC681251) against David Vayntrub of AHPS alleging breach of contract, amongst other things, as a result of DTLA’s agreement with AHPS. Subsequent to Farmhouse filing the lawsuit, AHPS sent a letter to Farmhouse purporting to unilaterally “cancel” the agreement. In December 2017, DTLA filed a Motion to Stay Proceedings and Compel Arbitration which was granted by the Court on March 27, 2018. The arbitration has been in the discovery phase and a trial date has been set for February 2021. The Company expects a ruling by the second quarter of 2021, although there can be no assurance the proceedings will be completed in this time frame or that the arbitrator will rule in the Company’s favor. The Company is seeking to vigorously enforce its rights under the contract as well as seek damages related to additional clai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1 - GOING CONCERN</t>
        </is>
      </c>
      <c r="B1" s="2" t="inlineStr">
        <is>
          <t>9 Months Ended</t>
        </is>
      </c>
    </row>
    <row r="2">
      <c r="B2" s="2" t="inlineStr">
        <is>
          <t>Sep. 30, 2020</t>
        </is>
      </c>
    </row>
    <row r="3">
      <c r="A3" s="3" t="inlineStr">
        <is>
          <t>Notes</t>
        </is>
      </c>
    </row>
    <row r="4">
      <c r="A4" s="4" t="inlineStr">
        <is>
          <t>NOTE 11 - GOING CONCERN</t>
        </is>
      </c>
      <c r="B4" s="4" t="inlineStr">
        <is>
          <t>NOTE 11 – GOING CONCERN The accompanying financial statements have been prepared in conformity with accounting principles generally accepted in the United States of America, which contemplate continuation of the Company as a going concern. The Company has incurred significant cumulative net losses from operations in recent years. As reported in the financial statements, the Company has an accumulated deficit of $3,748,877. At September 30, 2020, the Company had current assets of $863 and current liabilities totaling $1,102,762 and a working capital deficit of $1,101,899. These factors raise substantial doubt as to the Company’s ability to continue as a going concern. 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financial statements do not reflect any adjustments that might result from the outcome of these uncertain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2 - SUBSEQUENT EVENTS</t>
        </is>
      </c>
      <c r="B1" s="2" t="inlineStr">
        <is>
          <t>9 Months Ended</t>
        </is>
      </c>
    </row>
    <row r="2">
      <c r="B2" s="2" t="inlineStr">
        <is>
          <t>Sep. 30, 2020</t>
        </is>
      </c>
    </row>
    <row r="3">
      <c r="A3" s="3" t="inlineStr">
        <is>
          <t>Notes</t>
        </is>
      </c>
    </row>
    <row r="4">
      <c r="A4" s="4" t="inlineStr">
        <is>
          <t>NOTE 12 - SUBSEQUENT EVENTS</t>
        </is>
      </c>
      <c r="B4" s="4" t="inlineStr">
        <is>
          <t xml:space="preserve">NOTE 12 – SUBSEQUENT EVENTS The Company has evaluated subsequent events from the balance sheet date through the date the financial statements were issued, and determined that there are no additional events that require disclosure. On October 12, 2020, the Company entered into an agreement with an independent contractor to provide consulting services to the Company. The agreement calls for the issuance of 4,000 shares of common stock monthly at a predetermined value of $1.00 per share. The agreement is cancellable by either party at any time. The Company has issued the initial 4,000 shares of common stock on October 12, 2020 in terms with th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9 Months Ended</t>
        </is>
      </c>
    </row>
    <row r="2">
      <c r="B2" s="2" t="inlineStr">
        <is>
          <t>Sep. 30, 2020</t>
        </is>
      </c>
    </row>
    <row r="3">
      <c r="A3" s="3" t="inlineStr">
        <is>
          <t>Policies</t>
        </is>
      </c>
    </row>
    <row r="4">
      <c r="A4" s="4" t="inlineStr">
        <is>
          <t>Basis of Presentation</t>
        </is>
      </c>
      <c r="B4" s="4" t="inlineStr">
        <is>
          <t>Basis of Presentation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nine months ended September 30, 2020 are not necessarily indicative of the operating results that may be expected for the year ending December 31, 2020. These unaudited condensed consolidated financial statements should be read in conjunction with the December 31, 2019 consolidated financial statements and notes theret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863</v>
      </c>
      <c r="C3" s="6" t="n">
        <v>7313</v>
      </c>
    </row>
    <row r="4">
      <c r="A4" s="4" t="inlineStr">
        <is>
          <t>Accounts receivable</t>
        </is>
      </c>
      <c r="B4" s="5" t="n">
        <v>0</v>
      </c>
      <c r="C4" s="5" t="n">
        <v>7594</v>
      </c>
    </row>
    <row r="5">
      <c r="A5" s="4" t="inlineStr">
        <is>
          <t>Total Current Assets</t>
        </is>
      </c>
      <c r="B5" s="5" t="n">
        <v>863</v>
      </c>
      <c r="C5" s="5" t="n">
        <v>14907</v>
      </c>
    </row>
    <row r="6">
      <c r="A6" s="4" t="inlineStr">
        <is>
          <t>Property and equipment, net</t>
        </is>
      </c>
      <c r="B6" s="5" t="n">
        <v>1566</v>
      </c>
      <c r="C6" s="5" t="n">
        <v>3187</v>
      </c>
    </row>
    <row r="7">
      <c r="A7" s="4" t="inlineStr">
        <is>
          <t>Intangibles, net</t>
        </is>
      </c>
      <c r="B7" s="5" t="n">
        <v>455000</v>
      </c>
      <c r="C7" s="5" t="n">
        <v>330000</v>
      </c>
    </row>
    <row r="8">
      <c r="A8" s="4" t="inlineStr">
        <is>
          <t>Total Assets</t>
        </is>
      </c>
      <c r="B8" s="5" t="n">
        <v>457429</v>
      </c>
      <c r="C8" s="5" t="n">
        <v>348094</v>
      </c>
    </row>
    <row r="9">
      <c r="A9" s="3" t="inlineStr">
        <is>
          <t>Current Liabilities</t>
        </is>
      </c>
    </row>
    <row r="10">
      <c r="A10" s="4" t="inlineStr">
        <is>
          <t>Accounts payable and accrued liabilities</t>
        </is>
      </c>
      <c r="B10" s="5" t="n">
        <v>917124</v>
      </c>
      <c r="C10" s="5" t="n">
        <v>631176</v>
      </c>
    </row>
    <row r="11">
      <c r="A11" s="4" t="inlineStr">
        <is>
          <t>Convertible notes payable, net of discount of $0 and $0</t>
        </is>
      </c>
      <c r="B11" s="5" t="n">
        <v>45000</v>
      </c>
      <c r="C11" s="5" t="n">
        <v>45000</v>
      </c>
    </row>
    <row r="12">
      <c r="A12" s="4" t="inlineStr">
        <is>
          <t>Related party payables</t>
        </is>
      </c>
      <c r="B12" s="5" t="n">
        <v>140638</v>
      </c>
      <c r="C12" s="5" t="n">
        <v>111720</v>
      </c>
    </row>
    <row r="13">
      <c r="A13" s="4" t="inlineStr">
        <is>
          <t>Total Current Liabilities</t>
        </is>
      </c>
      <c r="B13" s="5" t="n">
        <v>1102762</v>
      </c>
      <c r="C13" s="5" t="n">
        <v>787896</v>
      </c>
    </row>
    <row r="14">
      <c r="A14" s="3" t="inlineStr">
        <is>
          <t>Stockholders' Equity (Deficit)</t>
        </is>
      </c>
    </row>
    <row r="15">
      <c r="A15" s="4" t="inlineStr">
        <is>
          <t>Preferred Stock, Value</t>
        </is>
      </c>
      <c r="B15" s="5" t="n">
        <v>0</v>
      </c>
      <c r="C15" s="5" t="n">
        <v>0</v>
      </c>
    </row>
    <row r="16">
      <c r="A16" s="4" t="inlineStr">
        <is>
          <t>Common Stock, Value</t>
        </is>
      </c>
      <c r="B16" s="5" t="n">
        <v>1479</v>
      </c>
      <c r="C16" s="5" t="n">
        <v>1450</v>
      </c>
    </row>
    <row r="17">
      <c r="A17" s="4" t="inlineStr">
        <is>
          <t>Additional paid-in capital</t>
        </is>
      </c>
      <c r="B17" s="5" t="n">
        <v>3102065</v>
      </c>
      <c r="C17" s="5" t="n">
        <v>2841608</v>
      </c>
    </row>
    <row r="18">
      <c r="A18" s="4" t="inlineStr">
        <is>
          <t>Subscription receivable</t>
        </is>
      </c>
      <c r="B18" s="5" t="n">
        <v>0</v>
      </c>
      <c r="C18" s="5" t="n">
        <v>-2001</v>
      </c>
    </row>
    <row r="19">
      <c r="A19" s="4" t="inlineStr">
        <is>
          <t>Accumulated deficit</t>
        </is>
      </c>
      <c r="B19" s="5" t="n">
        <v>-3748877</v>
      </c>
      <c r="C19" s="5" t="n">
        <v>-3280859</v>
      </c>
    </row>
    <row r="20">
      <c r="A20" s="4" t="inlineStr">
        <is>
          <t>Total stockholders' equity (deficit)</t>
        </is>
      </c>
      <c r="B20" s="5" t="n">
        <v>-645333</v>
      </c>
      <c r="C20" s="5" t="n">
        <v>-439802</v>
      </c>
    </row>
    <row r="21">
      <c r="A21" s="4" t="inlineStr">
        <is>
          <t>Total Liabilities and Stockholders' Equity (Deficit)</t>
        </is>
      </c>
      <c r="B21" s="6" t="n">
        <v>457429</v>
      </c>
      <c r="C21" s="6" t="n">
        <v>348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9 Months Ended</t>
        </is>
      </c>
    </row>
    <row r="2">
      <c r="B2" s="2" t="inlineStr">
        <is>
          <t>Sep. 30, 2020</t>
        </is>
      </c>
    </row>
    <row r="3">
      <c r="A3" s="3" t="inlineStr">
        <is>
          <t>Policies</t>
        </is>
      </c>
    </row>
    <row r="4">
      <c r="A4" s="4" t="inlineStr">
        <is>
          <t>Use of Estimates</t>
        </is>
      </c>
      <c r="B4" s="4" t="inlineStr">
        <is>
          <t>Use of Estimates The preparation of financial statements in accordance with GAAP permit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These financial statements do not include any adjustments relating to the recoverability and classification of recorded asset amounts or amounts and classification of liabilities that might be necessary should we be unable to continue as a going concer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inciples of Consolidation (Policies)</t>
        </is>
      </c>
      <c r="B1" s="2" t="inlineStr">
        <is>
          <t>9 Months Ended</t>
        </is>
      </c>
    </row>
    <row r="2">
      <c r="B2" s="2" t="inlineStr">
        <is>
          <t>Sep. 30, 2020</t>
        </is>
      </c>
    </row>
    <row r="3">
      <c r="A3" s="3" t="inlineStr">
        <is>
          <t>Policies</t>
        </is>
      </c>
    </row>
    <row r="4">
      <c r="A4" s="4" t="inlineStr">
        <is>
          <t>Principles of Consolidation</t>
        </is>
      </c>
      <c r="B4" s="4" t="inlineStr">
        <is>
          <t>Principles of Consolidation The consolidated financial statements include the accounts of Farmhouse, Inc., its wholly-owned subsidiary Farmhouse, Inc. and its wholly-owned subsidiary Farmhouse DTLA Inc. (collectively referred to as the “Company”). All significant inter-company balances have been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inancial Statement Reclassification (Policies)</t>
        </is>
      </c>
      <c r="B1" s="2" t="inlineStr">
        <is>
          <t>9 Months Ended</t>
        </is>
      </c>
    </row>
    <row r="2">
      <c r="B2" s="2" t="inlineStr">
        <is>
          <t>Sep. 30, 2020</t>
        </is>
      </c>
    </row>
    <row r="3">
      <c r="A3" s="3" t="inlineStr">
        <is>
          <t>Policies</t>
        </is>
      </c>
    </row>
    <row r="4">
      <c r="A4" s="4" t="inlineStr">
        <is>
          <t>Financial Statement Reclassification</t>
        </is>
      </c>
      <c r="B4" s="4" t="inlineStr">
        <is>
          <t xml:space="preserve">Financial Statement Reclassification Certain account balances from the prior periods have been reclassified in these consolidated financial statements to conform to current period classific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ncentrations of Credit Risk (Policies)</t>
        </is>
      </c>
      <c r="B1" s="2" t="inlineStr">
        <is>
          <t>9 Months Ended</t>
        </is>
      </c>
    </row>
    <row r="2">
      <c r="B2" s="2" t="inlineStr">
        <is>
          <t>Sep. 30, 2020</t>
        </is>
      </c>
    </row>
    <row r="3">
      <c r="A3" s="3" t="inlineStr">
        <is>
          <t>Policies</t>
        </is>
      </c>
    </row>
    <row r="4">
      <c r="A4" s="4" t="inlineStr">
        <is>
          <t>Concentrations of Credit Risk</t>
        </is>
      </c>
      <c r="B4"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9 Months Ended</t>
        </is>
      </c>
    </row>
    <row r="2">
      <c r="B2" s="2" t="inlineStr">
        <is>
          <t>Sep. 30, 2020</t>
        </is>
      </c>
    </row>
    <row r="3">
      <c r="A3" s="3" t="inlineStr">
        <is>
          <t>Policies</t>
        </is>
      </c>
    </row>
    <row r="4">
      <c r="A4" s="4" t="inlineStr">
        <is>
          <t>Cash and Cash Equivalents</t>
        </is>
      </c>
      <c r="B4" s="4" t="inlineStr">
        <is>
          <t xml:space="preserve">Cash and Cash Equivalents We consider all highly liquid investments with a maturity of three months or less when purchased to be cash equivalents. There were no cash equivalents as of September 30, 2020 or December 3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s Receivable (Policies)</t>
        </is>
      </c>
      <c r="B1" s="2" t="inlineStr">
        <is>
          <t>9 Months Ended</t>
        </is>
      </c>
    </row>
    <row r="2">
      <c r="B2" s="2" t="inlineStr">
        <is>
          <t>Sep. 30, 2020</t>
        </is>
      </c>
    </row>
    <row r="3">
      <c r="A3" s="3" t="inlineStr">
        <is>
          <t>Policies</t>
        </is>
      </c>
    </row>
    <row r="4">
      <c r="A4" s="4" t="inlineStr">
        <is>
          <t>Accounts Receivable</t>
        </is>
      </c>
      <c r="B4" s="4" t="inlineStr">
        <is>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need for an allowance for uncollectible amounts is evaluated quarterly. We have not deemed it necessary to establish an allowance for doubtful accounts as of September 30, 2020 or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9 Months Ended</t>
        </is>
      </c>
    </row>
    <row r="2">
      <c r="B2" s="2" t="inlineStr">
        <is>
          <t>Sep. 30, 2020</t>
        </is>
      </c>
    </row>
    <row r="3">
      <c r="A3" s="3" t="inlineStr">
        <is>
          <t>Policies</t>
        </is>
      </c>
    </row>
    <row r="4">
      <c r="A4" s="4" t="inlineStr">
        <is>
          <t>Fair Value of Financial Instruments</t>
        </is>
      </c>
      <c r="B4" s="4" t="inlineStr">
        <is>
          <t xml:space="preserve">Fair Value of Financial Instruments We follow Financial Accounting Standards Board (FASB) Accounting Standards Codification (ASC) 825-10-50-10, Financial Instruments—Overall—Disclosure, Fair Value Measurement—Overall—Subsequent Measure—Fair Value Hierarchy, priority to quoted prices (unadjusted) in active markets for identical assets or liabilities and the lowest priority to unobservable inputs. The three levels of fair value hierarchy defined by ASC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our financial assets and liabilities, such as cash, accounts receivable, notes payable, accounts payable and accrued expenses, approximate their fair value because of the short maturity of those instru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tangible Assets (Policies)</t>
        </is>
      </c>
      <c r="B1" s="2" t="inlineStr">
        <is>
          <t>9 Months Ended</t>
        </is>
      </c>
    </row>
    <row r="2">
      <c r="B2" s="2" t="inlineStr">
        <is>
          <t>Sep. 30, 2020</t>
        </is>
      </c>
    </row>
    <row r="3">
      <c r="A3" s="3" t="inlineStr">
        <is>
          <t>Policies</t>
        </is>
      </c>
    </row>
    <row r="4">
      <c r="A4" s="4" t="inlineStr">
        <is>
          <t>Intangible Assets</t>
        </is>
      </c>
      <c r="B4" s="4" t="inlineStr">
        <is>
          <t xml:space="preserve">Intangible Assets Intangible assets are comprised of the domain “Weed.Club” which was acquired in March 2018, the domain “Extract.com” which was acquired in May 2019 and the domain “blunt.com” which was acquired in March 2020. As of the date of this financial statement, the Company has not begun utilizing the domain names for their intended purpose but intends to do so in the future. The useful life of these assets is indefinite. As such, no amortization will be recorded unless an impairment has been deemed to have occurred. As of September 30, 2020 and December 31, 2019, the carrying value of the “Weed.Club” domain was $30,000 and the carrying value of the “Extract.com” domain was $300,000. As of September 30, 2020, the carrying value of the “blunt.com” was $125,000. Per ASC 350, Intangibles – Goodwill and Other, the Company will review the carrying value of its intangible assets whenever circumstances indicate that an intangible asset’s carrying amount may not be recoverable, or if no interim circumstances exist, on the financial statement date. During the periods ended September 30, 2020 and 2019 the Company did not recognize an impairment lo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Fixed Assets (Policies)</t>
        </is>
      </c>
      <c r="B1" s="2" t="inlineStr">
        <is>
          <t>9 Months Ended</t>
        </is>
      </c>
    </row>
    <row r="2">
      <c r="B2" s="2" t="inlineStr">
        <is>
          <t>Sep. 30, 2020</t>
        </is>
      </c>
    </row>
    <row r="3">
      <c r="A3" s="3" t="inlineStr">
        <is>
          <t>Policies</t>
        </is>
      </c>
    </row>
    <row r="4">
      <c r="A4" s="4" t="inlineStr">
        <is>
          <t>Fixed Assets</t>
        </is>
      </c>
      <c r="B4" s="4" t="inlineStr">
        <is>
          <t>Fixed Assets Fixed assets are carried at the lower of cost or net realizable value.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e assets of thre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9 Months Ended</t>
        </is>
      </c>
    </row>
    <row r="2">
      <c r="B2" s="2" t="inlineStr">
        <is>
          <t>Sep. 30, 2020</t>
        </is>
      </c>
    </row>
    <row r="3">
      <c r="A3" s="3" t="inlineStr">
        <is>
          <t>Policies</t>
        </is>
      </c>
    </row>
    <row r="4">
      <c r="A4" s="4" t="inlineStr">
        <is>
          <t>Revenue Recognition</t>
        </is>
      </c>
      <c r="B4" s="4" t="inlineStr">
        <is>
          <t>Revenue Recognition In accordance with ASC 606,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We generate four types of revenue, including: (1) (2) (3) (4) Revenue generated for nine months ended September 30, 2020 and 2019 consisted of the following: Subscription Affiliate Event Tickets Referral Fees Advertising and Sponsorship Fees Total 2020 $ - $ - $ 2,940 $ 5,000 $ 7,940 2019 $ - $ - $ - $ 18,750 $ 18,750 Revenue generated for the three months ended September 30, 2020 and 2019 consisted of the following: Subscription Affiliate Event Tickets Referral Fees Advertising and Sponsorship Fees Total 2020 $ - $ - $ - $ 5,000 $ 5,000 2019 $ - $ - $ - $ - $ - No cost of goods sold were incurred related to the periods ended September 30, 2020 and 2019 revenues gener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Sep. 30, 2020</t>
        </is>
      </c>
      <c r="C1" s="2" t="inlineStr">
        <is>
          <t>Dec. 31, 2019</t>
        </is>
      </c>
    </row>
    <row r="2">
      <c r="A2" s="3" t="inlineStr">
        <is>
          <t>Details</t>
        </is>
      </c>
    </row>
    <row r="3">
      <c r="A3" s="4" t="inlineStr">
        <is>
          <t>Debt Instrument, Unamortized Discount</t>
        </is>
      </c>
      <c r="B3" s="6" t="n">
        <v>0</v>
      </c>
      <c r="C3" s="6" t="n">
        <v>0</v>
      </c>
    </row>
    <row r="4">
      <c r="A4" s="4" t="inlineStr">
        <is>
          <t>Preferred Stock, Par or Stated Value Per Share</t>
        </is>
      </c>
      <c r="B4" s="7" t="n">
        <v>0.0001</v>
      </c>
      <c r="C4" s="7" t="n">
        <v>0.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01</v>
      </c>
      <c r="C8" s="7" t="n">
        <v>0.0001</v>
      </c>
    </row>
    <row r="9">
      <c r="A9" s="4" t="inlineStr">
        <is>
          <t>Common Stock, Shares Authorized</t>
        </is>
      </c>
      <c r="B9" s="5" t="n">
        <v>295000000</v>
      </c>
      <c r="C9" s="5" t="n">
        <v>295000000</v>
      </c>
    </row>
    <row r="10">
      <c r="A10" s="4" t="inlineStr">
        <is>
          <t>Common Stock, Shares, Issued</t>
        </is>
      </c>
      <c r="B10" s="5" t="n">
        <v>14778838</v>
      </c>
      <c r="C10" s="5" t="n">
        <v>14497843</v>
      </c>
    </row>
    <row r="11">
      <c r="A11" s="4" t="inlineStr">
        <is>
          <t>Common Stock, Shares, Outstanding</t>
        </is>
      </c>
      <c r="B11" s="5" t="n">
        <v>14778838</v>
      </c>
      <c r="C11" s="5" t="n">
        <v>14497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Earnings (Loss) per Common Share (Policies)</t>
        </is>
      </c>
      <c r="B1" s="2" t="inlineStr">
        <is>
          <t>9 Months Ended</t>
        </is>
      </c>
    </row>
    <row r="2">
      <c r="B2" s="2" t="inlineStr">
        <is>
          <t>Sep. 30, 2020</t>
        </is>
      </c>
    </row>
    <row r="3">
      <c r="A3" s="3" t="inlineStr">
        <is>
          <t>Policies</t>
        </is>
      </c>
    </row>
    <row r="4">
      <c r="A4" s="4" t="inlineStr">
        <is>
          <t>Earnings (Loss) per Common Share</t>
        </is>
      </c>
      <c r="B4" s="4" t="inlineStr">
        <is>
          <t xml:space="preserve">Earnings (Loss) per Common Share Net income (loss) per common share is computed pursuant to ASC 260-10-45, Earnings per Share—Overall—Other Presentation Matters All dilutive common stock equivalents are reflected in our net income (loss) per share calculations. Anti-dilutive common stock equivalents are not included in our loss per share calculations. At September 30, 2020 and December 31, 2019, the Company had one convertible note with a principal value of $45,000. This note is convertible at a conversion price the note holder and the Company agree and therefore the number of shares it is convertible into is not determinabl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9 Months Ended</t>
        </is>
      </c>
    </row>
    <row r="2">
      <c r="B2" s="2" t="inlineStr">
        <is>
          <t>Sep. 30, 2020</t>
        </is>
      </c>
    </row>
    <row r="3">
      <c r="A3" s="3" t="inlineStr">
        <is>
          <t>Policies</t>
        </is>
      </c>
    </row>
    <row r="4">
      <c r="A4" s="4" t="inlineStr">
        <is>
          <t>Income Taxes</t>
        </is>
      </c>
      <c r="B4" s="4" t="inlineStr">
        <is>
          <t xml:space="preserve">Income Taxes The Company adopted FASB Accounting Standard Codification (ASC) 740 which clarifies the accounting for uncertainty in income taxes recognized in the Company's consolidated financial statements and prescribes a recognition threshold and measurement attribute for the financial statement recognition and measurement of a tax position taken or expected to be taken in a tax return. ASC 740 also provides guidance on derecognition and measurement of a tax position taken or expected to be taken in a tax return. The Company had no unrecognized tax benefits during the periods presented nor any interest or penalties on unrecognized tax benefits. 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9 Months Ended</t>
        </is>
      </c>
    </row>
    <row r="2">
      <c r="B2" s="2" t="inlineStr">
        <is>
          <t>Sep. 30, 2020</t>
        </is>
      </c>
    </row>
    <row r="3">
      <c r="A3" s="3" t="inlineStr">
        <is>
          <t>Policies</t>
        </is>
      </c>
    </row>
    <row r="4">
      <c r="A4" s="4" t="inlineStr">
        <is>
          <t>Recent Accounting Pronouncements</t>
        </is>
      </c>
      <c r="B4" s="4" t="inlineStr">
        <is>
          <t>Recent Accounting Pronouncements There are no recently issued accounting pronouncements that the Company has not yet adopted that they believe are applicable or would have a material impact on the financial statements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Schedule of Revenue by Major Customers by Reporting Segments (Tables)</t>
        </is>
      </c>
      <c r="B1" s="2" t="inlineStr">
        <is>
          <t>9 Months Ended</t>
        </is>
      </c>
    </row>
    <row r="2">
      <c r="B2" s="2" t="inlineStr">
        <is>
          <t>Sep. 30, 2020</t>
        </is>
      </c>
    </row>
    <row r="3">
      <c r="A3" s="3" t="inlineStr">
        <is>
          <t>Tables/Schedules</t>
        </is>
      </c>
    </row>
    <row r="4">
      <c r="A4" s="4" t="inlineStr">
        <is>
          <t>Schedule of Revenue by Major Customers by Reporting Segments</t>
        </is>
      </c>
      <c r="B4" s="4" t="inlineStr">
        <is>
          <t xml:space="preserve">Revenue generated for nine months ended September 30, 2020 and 2019 consisted of the following: Subscription Affiliate Event Tickets Referral Fees Advertising and Sponsorship Fees Total 2020 $ - $ - $ 2,940 $ 5,000 $ 7,940 2019 $ - $ - $ - $ 18,750 $ 18,750 Revenue generated for the three months ended September 30, 2020 and 2019 consisted of the following: Subscription Affiliate Event Tickets Referral Fees Advertising and Sponsorship Fees Total 2020 $ - $ - $ - $ 5,000 $ 5,000 2019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PROPERTY AND EQUIPMENT: Property and Equipment (Tables)</t>
        </is>
      </c>
      <c r="B1" s="2" t="inlineStr">
        <is>
          <t>9 Months Ended</t>
        </is>
      </c>
    </row>
    <row r="2">
      <c r="B2" s="2" t="inlineStr">
        <is>
          <t>Sep. 30, 2020</t>
        </is>
      </c>
    </row>
    <row r="3">
      <c r="A3" s="3" t="inlineStr">
        <is>
          <t>Tables/Schedules</t>
        </is>
      </c>
    </row>
    <row r="4">
      <c r="A4" s="4" t="inlineStr">
        <is>
          <t>Property and Equipment</t>
        </is>
      </c>
      <c r="B4" s="4" t="inlineStr">
        <is>
          <t xml:space="preserve"> September 30, December 31, 2020 2019 Computer hardware $ 9,604 $ 9,604 Less: accumulated depreciation (8,038) (6,417) $ 1,566 $ 3,1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OUNTS PAYABLE AND ACCRUED LIABILITIES: Schedule of Accounts Payable and Accrued Liabilities (Tables)</t>
        </is>
      </c>
      <c r="B1" s="2" t="inlineStr">
        <is>
          <t>9 Months Ended</t>
        </is>
      </c>
    </row>
    <row r="2">
      <c r="B2" s="2" t="inlineStr">
        <is>
          <t>Sep. 30, 2020</t>
        </is>
      </c>
    </row>
    <row r="3">
      <c r="A3" s="3" t="inlineStr">
        <is>
          <t>Tables/Schedules</t>
        </is>
      </c>
    </row>
    <row r="4">
      <c r="A4" s="4" t="inlineStr">
        <is>
          <t>Schedule of Accounts Payable and Accrued Liabilities</t>
        </is>
      </c>
      <c r="B4" s="4" t="inlineStr">
        <is>
          <t xml:space="preserve"> September 30, December 31, 2020 2019 Accounts payable $ 330,964 $ 208,698 Payroll and related taxes 548,616 391,014 Accrued interest 26,052 19,972 Other accrued expense 11,492 11,492 $ 917,124 $ 631,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VERSE RECAPITALIZATION: Business Acquisition, Pro Forma Information (Tables)</t>
        </is>
      </c>
      <c r="B1" s="2" t="inlineStr">
        <is>
          <t>9 Months Ended</t>
        </is>
      </c>
    </row>
    <row r="2">
      <c r="B2" s="2" t="inlineStr">
        <is>
          <t>Sep. 30, 2020</t>
        </is>
      </c>
    </row>
    <row r="3">
      <c r="A3" s="3" t="inlineStr">
        <is>
          <t>Tables/Schedules</t>
        </is>
      </c>
    </row>
    <row r="4">
      <c r="A4" s="4" t="inlineStr">
        <is>
          <t>Business Acquisition, Pro Forma Information</t>
        </is>
      </c>
      <c r="B4" s="4" t="inlineStr">
        <is>
          <t xml:space="preserve"> The following unaudited proforma condensed combined statement of operations reflects the results of operations of Farmhouse, Inc. for nine months ended September 30, 2019, the results of operations of Revival, Inc. for the seven months and thirteen days ended August 13, 2019 and as if the transaction had occurred as of January 1, 2019. The proforma condensed combined statement of operations should be read in conjunction with the separate financial statements and related notes thereto of Farmhouse, Inc. These proforma condensed combined statements of operations are not necessarily indicative of the combined financial position, had the acquisition occurred on the date indicated above, or the combined results of operations which might have existed for the periods indicated or the results of operations as they may be in the future. Farmhouse, Inc. Revival, Inc. Proforma combined for the nine months ended for the period ended for the nine months ended September 30, August 13, September 30, 2019 2019 2019 Net revenues $ 18,750 $ - $ 18,750 Total revenues 18,750 - 18,750 Operating expenses General and administrative expenses 462,614 21,076 483,690 Total operating expenses 462,614 21,076 483,690 Loss from operations (443,864) (21,076) (464,940) Other income (expense): Interest expense (10,406) - (10,406) Total other expense (10,406) - (10,406) Loss from operations before income taxes (454,270) (21,076) (475,346) Income taxes - - - Net Income (loss) $ (454,270) $ (21,076) $ (475,346) The following unaudited proforma condensed combined statement of operations reflects the results of operations of Farmhouse, Inc. for three months ended September 30, 2019 the results of operations of Revival, Inc. for the one month and thirteen days ended August 13, 2019 and as if the transaction had occurred as of January 1, 2019. The proforma condensed combined statement of operations should be read in conjunction with the separate financial statements and related notes thereto of Farmhouse, Inc. These proforma condensed combined statements of operations are not necessarily indicative of the combined financial position, had the acquisition occurred on the date indicated above, or the combined results of operations which might have existed for the periods indicated or the results of operations as they may be in the future. Farmhouse, Inc. Revival, Inc. Proforma combined for the three months ended for the period ended for the three months ended September 30, August 13, September 30, 2019 2019 2019 Net revenues $ - $ - $ - Total revenues - - - Operating expenses General and administrative expenses 147,422 19,076 166,498 Total operating expenses 147,422 19,076 166,498 Loss from operations (147,442) (19,076) (166,498) Other income (expense): Interest expense (2,387) - (2,387) Total other expense (2,387) - (2,387) Loss from operations before income taxes (149,809) (19,076) (168,885) Income taxes - - - Net Income (loss) $ (149,809) $ (19,076) $ (168,8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7 - CONVERTIBLE NOTES: Schedule of Convertible Notes Payable (Tables)</t>
        </is>
      </c>
      <c r="B1" s="2" t="inlineStr">
        <is>
          <t>9 Months Ended</t>
        </is>
      </c>
    </row>
    <row r="2">
      <c r="B2" s="2" t="inlineStr">
        <is>
          <t>Sep. 30, 2020</t>
        </is>
      </c>
    </row>
    <row r="3">
      <c r="A3" s="3" t="inlineStr">
        <is>
          <t>Tables/Schedules</t>
        </is>
      </c>
    </row>
    <row r="4">
      <c r="A4" s="4" t="inlineStr">
        <is>
          <t>Schedule of Convertible Notes Payable</t>
        </is>
      </c>
      <c r="B4" s="4" t="inlineStr">
        <is>
          <t xml:space="preserve"> September 30, December 31, 2020 2019 Unsecured convertible note payable issued on July 14, 2017, bearing interest at 18% per annum. Principal and interest were due on July 14, 2018. $ 45,000 $ 45,000 Less: current portion of convertible notes (45,000) (45,000) Long-term portion of convertible note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Cash and Cash Equivalents (Details) - USD ($)</t>
        </is>
      </c>
      <c r="B1" s="2" t="inlineStr">
        <is>
          <t>Sep. 30, 2020</t>
        </is>
      </c>
      <c r="C1" s="2" t="inlineStr">
        <is>
          <t>Dec. 31, 2019</t>
        </is>
      </c>
    </row>
    <row r="2">
      <c r="A2" s="3" t="inlineStr">
        <is>
          <t>Details</t>
        </is>
      </c>
    </row>
    <row r="3">
      <c r="A3" s="4" t="inlineStr">
        <is>
          <t>Cash Equivalents, at Carrying Value</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Intangible Assets (Details) - USD ($)</t>
        </is>
      </c>
      <c r="B1" s="2" t="inlineStr">
        <is>
          <t>Sep. 30, 2020</t>
        </is>
      </c>
      <c r="C1" s="2" t="inlineStr">
        <is>
          <t>Dec. 31, 2019</t>
        </is>
      </c>
    </row>
    <row r="2">
      <c r="A2" s="4" t="inlineStr">
        <is>
          <t>Intangibles, net</t>
        </is>
      </c>
      <c r="B2" s="6" t="n">
        <v>455000</v>
      </c>
      <c r="C2" s="6" t="n">
        <v>330000</v>
      </c>
    </row>
    <row r="3">
      <c r="A3" s="4" t="inlineStr">
        <is>
          <t>Weed.Club</t>
        </is>
      </c>
    </row>
    <row r="4">
      <c r="A4" s="4" t="inlineStr">
        <is>
          <t>Intangibles, net</t>
        </is>
      </c>
      <c r="B4" s="5" t="n">
        <v>30000</v>
      </c>
      <c r="C4" s="5" t="n">
        <v>30000</v>
      </c>
    </row>
    <row r="5">
      <c r="A5" s="4" t="inlineStr">
        <is>
          <t>Extract.com</t>
        </is>
      </c>
    </row>
    <row r="6">
      <c r="A6" s="4" t="inlineStr">
        <is>
          <t>Intangibles, net</t>
        </is>
      </c>
      <c r="B6" s="5" t="n">
        <v>300000</v>
      </c>
      <c r="C6" s="6" t="n">
        <v>300000</v>
      </c>
    </row>
    <row r="7">
      <c r="A7" s="4" t="inlineStr">
        <is>
          <t>blunt.com</t>
        </is>
      </c>
    </row>
    <row r="8">
      <c r="A8" s="4" t="inlineStr">
        <is>
          <t>Intangibles, net</t>
        </is>
      </c>
      <c r="B8" s="6" t="n">
        <v>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nsolidated Statement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Net revenues</t>
        </is>
      </c>
      <c r="B4" s="6" t="n">
        <v>5000</v>
      </c>
      <c r="C4" s="6" t="n">
        <v>0</v>
      </c>
      <c r="D4" s="6" t="n">
        <v>7940</v>
      </c>
      <c r="E4" s="6" t="n">
        <v>18750</v>
      </c>
    </row>
    <row r="5">
      <c r="A5" s="4" t="inlineStr">
        <is>
          <t>Total revenues</t>
        </is>
      </c>
      <c r="B5" s="5" t="n">
        <v>5000</v>
      </c>
      <c r="C5" s="5" t="n">
        <v>0</v>
      </c>
      <c r="D5" s="5" t="n">
        <v>7940</v>
      </c>
      <c r="E5" s="5" t="n">
        <v>18750</v>
      </c>
    </row>
    <row r="6">
      <c r="A6" s="3" t="inlineStr">
        <is>
          <t>Operating expenses</t>
        </is>
      </c>
    </row>
    <row r="7">
      <c r="A7" s="4" t="inlineStr">
        <is>
          <t>General and administrative expenses</t>
        </is>
      </c>
      <c r="B7" s="5" t="n">
        <v>156698</v>
      </c>
      <c r="C7" s="5" t="n">
        <v>147422</v>
      </c>
      <c r="D7" s="5" t="n">
        <v>435295</v>
      </c>
      <c r="E7" s="5" t="n">
        <v>462614</v>
      </c>
    </row>
    <row r="8">
      <c r="A8" s="4" t="inlineStr">
        <is>
          <t>Total operating expenses</t>
        </is>
      </c>
      <c r="B8" s="5" t="n">
        <v>156698</v>
      </c>
      <c r="C8" s="5" t="n">
        <v>147422</v>
      </c>
      <c r="D8" s="5" t="n">
        <v>435295</v>
      </c>
      <c r="E8" s="5" t="n">
        <v>462614</v>
      </c>
    </row>
    <row r="9">
      <c r="A9" s="4" t="inlineStr">
        <is>
          <t>Loss from operations</t>
        </is>
      </c>
      <c r="B9" s="5" t="n">
        <v>-151698</v>
      </c>
      <c r="C9" s="5" t="n">
        <v>-147422</v>
      </c>
      <c r="D9" s="5" t="n">
        <v>-427355</v>
      </c>
      <c r="E9" s="5" t="n">
        <v>-443864</v>
      </c>
    </row>
    <row r="10">
      <c r="A10" s="3" t="inlineStr">
        <is>
          <t>Other income (expense):</t>
        </is>
      </c>
    </row>
    <row r="11">
      <c r="A11" s="4" t="inlineStr">
        <is>
          <t>Interest expense</t>
        </is>
      </c>
      <c r="B11" s="5" t="n">
        <v>-2309</v>
      </c>
      <c r="C11" s="5" t="n">
        <v>-2387</v>
      </c>
      <c r="D11" s="5" t="n">
        <v>-40663</v>
      </c>
      <c r="E11" s="5" t="n">
        <v>-10406</v>
      </c>
    </row>
    <row r="12">
      <c r="A12" s="4" t="inlineStr">
        <is>
          <t>Total other expense</t>
        </is>
      </c>
      <c r="B12" s="5" t="n">
        <v>-2309</v>
      </c>
      <c r="C12" s="5" t="n">
        <v>-2387</v>
      </c>
      <c r="D12" s="5" t="n">
        <v>-40663</v>
      </c>
      <c r="E12" s="5" t="n">
        <v>-10406</v>
      </c>
    </row>
    <row r="13">
      <c r="A13" s="4" t="inlineStr">
        <is>
          <t>Loss from operations before income taxes</t>
        </is>
      </c>
      <c r="B13" s="5" t="n">
        <v>-154007</v>
      </c>
      <c r="C13" s="5" t="n">
        <v>-149809</v>
      </c>
      <c r="D13" s="5" t="n">
        <v>-468018</v>
      </c>
      <c r="E13" s="5" t="n">
        <v>-454270</v>
      </c>
    </row>
    <row r="14">
      <c r="A14" s="4" t="inlineStr">
        <is>
          <t>Income taxes</t>
        </is>
      </c>
      <c r="B14" s="5" t="n">
        <v>0</v>
      </c>
      <c r="C14" s="5" t="n">
        <v>0</v>
      </c>
      <c r="D14" s="5" t="n">
        <v>0</v>
      </c>
      <c r="E14" s="5" t="n">
        <v>0</v>
      </c>
    </row>
    <row r="15">
      <c r="A15" s="4" t="inlineStr">
        <is>
          <t>Net Income (loss)</t>
        </is>
      </c>
      <c r="B15" s="6" t="n">
        <v>-154007</v>
      </c>
      <c r="C15" s="6" t="n">
        <v>-149809</v>
      </c>
      <c r="D15" s="6" t="n">
        <v>-468018</v>
      </c>
      <c r="E15" s="6" t="n">
        <v>-454270</v>
      </c>
    </row>
    <row r="16">
      <c r="A16" s="4" t="inlineStr">
        <is>
          <t>Basic and diluted net income (loss) per common share</t>
        </is>
      </c>
      <c r="B16" s="8" t="n">
        <v>-0.01</v>
      </c>
      <c r="C16" s="8" t="n">
        <v>-0.01</v>
      </c>
      <c r="D16" s="8" t="n">
        <v>-0.03</v>
      </c>
      <c r="E16" s="8" t="n">
        <v>-0.04</v>
      </c>
    </row>
    <row r="17">
      <c r="A17" s="4" t="inlineStr">
        <is>
          <t>Weighted average common shares; basic and diluted</t>
        </is>
      </c>
      <c r="B17" s="5" t="n">
        <v>14722264</v>
      </c>
      <c r="C17" s="5" t="n">
        <v>12971918</v>
      </c>
      <c r="D17" s="5" t="n">
        <v>14659590</v>
      </c>
      <c r="E17" s="5" t="n">
        <v>118017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Revenue Recognition: Schedule of Revenue by Major Customers by Reporting Seg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ubscription Fees</t>
        </is>
      </c>
    </row>
    <row r="4">
      <c r="A4" s="4" t="inlineStr">
        <is>
          <t>Total revenues</t>
        </is>
      </c>
      <c r="B4" s="6" t="n">
        <v>0</v>
      </c>
      <c r="C4" s="6" t="n">
        <v>0</v>
      </c>
      <c r="D4" s="6" t="n">
        <v>0</v>
      </c>
      <c r="E4" s="6" t="n">
        <v>0</v>
      </c>
    </row>
    <row r="5">
      <c r="A5" s="4" t="inlineStr">
        <is>
          <t>Affiliate Advertising</t>
        </is>
      </c>
    </row>
    <row r="6">
      <c r="A6" s="4" t="inlineStr">
        <is>
          <t>Total revenues</t>
        </is>
      </c>
      <c r="B6" s="5" t="n">
        <v>0</v>
      </c>
      <c r="C6" s="5" t="n">
        <v>0</v>
      </c>
      <c r="D6" s="5" t="n">
        <v>0</v>
      </c>
      <c r="E6" s="5" t="n">
        <v>0</v>
      </c>
    </row>
    <row r="7">
      <c r="A7" s="4" t="inlineStr">
        <is>
          <t>Event Ticket and Sponsorship</t>
        </is>
      </c>
    </row>
    <row r="8">
      <c r="A8" s="4" t="inlineStr">
        <is>
          <t>Total revenues</t>
        </is>
      </c>
      <c r="B8" s="5" t="n">
        <v>0</v>
      </c>
      <c r="C8" s="5" t="n">
        <v>0</v>
      </c>
      <c r="D8" s="5" t="n">
        <v>2940</v>
      </c>
      <c r="E8" s="5" t="n">
        <v>0</v>
      </c>
    </row>
    <row r="9">
      <c r="A9" s="4" t="inlineStr">
        <is>
          <t>Referral Fees</t>
        </is>
      </c>
    </row>
    <row r="10">
      <c r="A10" s="4" t="inlineStr">
        <is>
          <t>Total revenues</t>
        </is>
      </c>
      <c r="B10" s="5" t="n">
        <v>5000</v>
      </c>
      <c r="C10" s="5" t="n">
        <v>0</v>
      </c>
      <c r="D10" s="5" t="n">
        <v>5000</v>
      </c>
      <c r="E10" s="5" t="n">
        <v>18750</v>
      </c>
    </row>
    <row r="11">
      <c r="A11" s="4" t="inlineStr">
        <is>
          <t>Total revenues</t>
        </is>
      </c>
      <c r="B11" s="6" t="n">
        <v>5000</v>
      </c>
      <c r="C11" s="6" t="n">
        <v>0</v>
      </c>
      <c r="D11" s="6" t="n">
        <v>7940</v>
      </c>
      <c r="E11" s="6" t="n">
        <v>1875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PROPERTY AND EQUIPMENT: Property and Equipment (Details) - USD ($)</t>
        </is>
      </c>
      <c r="B1" s="2" t="inlineStr">
        <is>
          <t>Sep. 30, 2020</t>
        </is>
      </c>
      <c r="C1" s="2" t="inlineStr">
        <is>
          <t>Dec. 31, 2019</t>
        </is>
      </c>
    </row>
    <row r="2">
      <c r="A2" s="3" t="inlineStr">
        <is>
          <t>Details</t>
        </is>
      </c>
    </row>
    <row r="3">
      <c r="A3" s="4" t="inlineStr">
        <is>
          <t>Computer hardware</t>
        </is>
      </c>
      <c r="B3" s="6" t="n">
        <v>9604</v>
      </c>
      <c r="C3" s="6" t="n">
        <v>9604</v>
      </c>
    </row>
    <row r="4">
      <c r="A4" s="4" t="inlineStr">
        <is>
          <t>Less: accumulated depreciation</t>
        </is>
      </c>
      <c r="B4" s="5" t="n">
        <v>-8038</v>
      </c>
      <c r="C4" s="5" t="n">
        <v>-6417</v>
      </c>
    </row>
    <row r="5">
      <c r="A5" s="4" t="inlineStr">
        <is>
          <t>Property and equipment, net</t>
        </is>
      </c>
      <c r="B5" s="6" t="n">
        <v>1566</v>
      </c>
      <c r="C5" s="6" t="n">
        <v>31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NOTE 3 - PROPERTY AND EQUIP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Depreciation and amortization</t>
        </is>
      </c>
      <c r="B4" s="6" t="n">
        <v>397</v>
      </c>
      <c r="C4" s="6" t="n">
        <v>609</v>
      </c>
      <c r="D4" s="6" t="n">
        <v>1621</v>
      </c>
      <c r="E4" s="6" t="n">
        <v>173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PAYABLE AND ACCRUED LIABILITIES: Schedule of Accounts Payable and Accrued Liabilities (Details) - USD ($)</t>
        </is>
      </c>
      <c r="B1" s="2" t="inlineStr">
        <is>
          <t>Sep. 30, 2020</t>
        </is>
      </c>
      <c r="C1" s="2" t="inlineStr">
        <is>
          <t>Dec. 31, 2019</t>
        </is>
      </c>
    </row>
    <row r="2">
      <c r="A2" s="3" t="inlineStr">
        <is>
          <t>Details</t>
        </is>
      </c>
    </row>
    <row r="3">
      <c r="A3" s="4" t="inlineStr">
        <is>
          <t>Accounts payable</t>
        </is>
      </c>
      <c r="B3" s="6" t="n">
        <v>330964</v>
      </c>
      <c r="C3" s="6" t="n">
        <v>208698</v>
      </c>
    </row>
    <row r="4">
      <c r="A4" s="4" t="inlineStr">
        <is>
          <t>Payroll and related taxes</t>
        </is>
      </c>
      <c r="B4" s="5" t="n">
        <v>548616</v>
      </c>
      <c r="C4" s="5" t="n">
        <v>391014</v>
      </c>
    </row>
    <row r="5">
      <c r="A5" s="4" t="inlineStr">
        <is>
          <t>Accrued interest</t>
        </is>
      </c>
      <c r="B5" s="5" t="n">
        <v>26052</v>
      </c>
      <c r="C5" s="5" t="n">
        <v>19972</v>
      </c>
    </row>
    <row r="6">
      <c r="A6" s="4" t="inlineStr">
        <is>
          <t>Other accrued expense</t>
        </is>
      </c>
      <c r="B6" s="5" t="n">
        <v>11492</v>
      </c>
      <c r="C6" s="5" t="n">
        <v>11492</v>
      </c>
    </row>
    <row r="7">
      <c r="A7" s="4" t="inlineStr">
        <is>
          <t>Accounts payable and accrued liabilities</t>
        </is>
      </c>
      <c r="B7" s="6" t="n">
        <v>917124</v>
      </c>
      <c r="C7" s="6" t="n">
        <v>6311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NOTE 6 - REVERSE RECAPITALIZATION: Business Acquisition, Pro Forma Information (Details) - USD ($)</t>
        </is>
      </c>
      <c r="B1" s="2" t="inlineStr">
        <is>
          <t>1 Months Ended</t>
        </is>
      </c>
      <c r="C1" s="2" t="inlineStr">
        <is>
          <t>3 Months Ended</t>
        </is>
      </c>
      <c r="D1" s="2" t="inlineStr">
        <is>
          <t>8 Months Ended</t>
        </is>
      </c>
      <c r="E1" s="2" t="inlineStr">
        <is>
          <t>9 Months Ended</t>
        </is>
      </c>
    </row>
    <row r="2">
      <c r="B2" s="2" t="inlineStr">
        <is>
          <t>Aug. 13, 2019</t>
        </is>
      </c>
      <c r="C2" s="2" t="inlineStr">
        <is>
          <t>Sep. 30, 2019</t>
        </is>
      </c>
      <c r="D2" s="2" t="inlineStr">
        <is>
          <t>Aug. 30, 2019</t>
        </is>
      </c>
      <c r="E2" s="2" t="inlineStr">
        <is>
          <t>Sep. 30, 2019</t>
        </is>
      </c>
    </row>
    <row r="3">
      <c r="A3" s="4" t="inlineStr">
        <is>
          <t>Farmhouse, Inc.</t>
        </is>
      </c>
    </row>
    <row r="4">
      <c r="A4" s="4" t="inlineStr">
        <is>
          <t>Net revenues</t>
        </is>
      </c>
      <c r="B4" s="6" t="n">
        <v>0</v>
      </c>
      <c r="C4" s="6" t="n">
        <v>0</v>
      </c>
      <c r="E4" s="6" t="n">
        <v>18750</v>
      </c>
    </row>
    <row r="5">
      <c r="A5" s="4" t="inlineStr">
        <is>
          <t>Total revenues</t>
        </is>
      </c>
      <c r="B5" s="5" t="n">
        <v>0</v>
      </c>
      <c r="C5" s="5" t="n">
        <v>0</v>
      </c>
      <c r="E5" s="5" t="n">
        <v>18750</v>
      </c>
    </row>
    <row r="6">
      <c r="A6" s="4" t="inlineStr">
        <is>
          <t>General and administrative expenses</t>
        </is>
      </c>
      <c r="B6" s="5" t="n">
        <v>19076</v>
      </c>
      <c r="C6" s="5" t="n">
        <v>147422</v>
      </c>
      <c r="E6" s="5" t="n">
        <v>462614</v>
      </c>
    </row>
    <row r="7">
      <c r="A7" s="4" t="inlineStr">
        <is>
          <t>Total operating expenses</t>
        </is>
      </c>
      <c r="B7" s="5" t="n">
        <v>19076</v>
      </c>
      <c r="C7" s="5" t="n">
        <v>147422</v>
      </c>
      <c r="E7" s="5" t="n">
        <v>462614</v>
      </c>
    </row>
    <row r="8">
      <c r="A8" s="4" t="inlineStr">
        <is>
          <t>Loss from operations</t>
        </is>
      </c>
      <c r="B8" s="5" t="n">
        <v>-19076</v>
      </c>
      <c r="C8" s="5" t="n">
        <v>-147442</v>
      </c>
      <c r="E8" s="5" t="n">
        <v>-443864</v>
      </c>
    </row>
    <row r="9">
      <c r="A9" s="4" t="inlineStr">
        <is>
          <t>Interest expense</t>
        </is>
      </c>
      <c r="B9" s="5" t="n">
        <v>0</v>
      </c>
      <c r="C9" s="5" t="n">
        <v>-2387</v>
      </c>
      <c r="E9" s="5" t="n">
        <v>-10406</v>
      </c>
    </row>
    <row r="10">
      <c r="A10" s="4" t="inlineStr">
        <is>
          <t>Total other expense</t>
        </is>
      </c>
      <c r="B10" s="5" t="n">
        <v>0</v>
      </c>
      <c r="C10" s="5" t="n">
        <v>-2387</v>
      </c>
      <c r="E10" s="5" t="n">
        <v>-10406</v>
      </c>
    </row>
    <row r="11">
      <c r="A11" s="4" t="inlineStr">
        <is>
          <t>Loss from operations before income taxes</t>
        </is>
      </c>
      <c r="B11" s="5" t="n">
        <v>-19076</v>
      </c>
      <c r="C11" s="5" t="n">
        <v>-149809</v>
      </c>
      <c r="E11" s="5" t="n">
        <v>-454270</v>
      </c>
    </row>
    <row r="12">
      <c r="A12" s="4" t="inlineStr">
        <is>
          <t>Income taxes</t>
        </is>
      </c>
      <c r="B12" s="5" t="n">
        <v>0</v>
      </c>
      <c r="C12" s="5" t="n">
        <v>0</v>
      </c>
      <c r="E12" s="5" t="n">
        <v>0</v>
      </c>
    </row>
    <row r="13">
      <c r="A13" s="4" t="inlineStr">
        <is>
          <t>Net Income (loss)</t>
        </is>
      </c>
      <c r="B13" s="6" t="n">
        <v>-19076</v>
      </c>
      <c r="C13" s="5" t="n">
        <v>-149809</v>
      </c>
      <c r="E13" s="5" t="n">
        <v>-454270</v>
      </c>
    </row>
    <row r="14">
      <c r="A14" s="4" t="inlineStr">
        <is>
          <t>Revival, Inc.</t>
        </is>
      </c>
    </row>
    <row r="15">
      <c r="A15" s="4" t="inlineStr">
        <is>
          <t>Net revenues</t>
        </is>
      </c>
      <c r="D15" s="6" t="n">
        <v>0</v>
      </c>
    </row>
    <row r="16">
      <c r="A16" s="4" t="inlineStr">
        <is>
          <t>Total revenues</t>
        </is>
      </c>
      <c r="D16" s="5" t="n">
        <v>0</v>
      </c>
    </row>
    <row r="17">
      <c r="A17" s="4" t="inlineStr">
        <is>
          <t>General and administrative expenses</t>
        </is>
      </c>
      <c r="D17" s="5" t="n">
        <v>21076</v>
      </c>
    </row>
    <row r="18">
      <c r="A18" s="4" t="inlineStr">
        <is>
          <t>Total operating expenses</t>
        </is>
      </c>
      <c r="D18" s="5" t="n">
        <v>21076</v>
      </c>
    </row>
    <row r="19">
      <c r="A19" s="4" t="inlineStr">
        <is>
          <t>Loss from operations</t>
        </is>
      </c>
      <c r="D19" s="5" t="n">
        <v>-21076</v>
      </c>
    </row>
    <row r="20">
      <c r="A20" s="4" t="inlineStr">
        <is>
          <t>Interest expense</t>
        </is>
      </c>
      <c r="D20" s="5" t="n">
        <v>0</v>
      </c>
    </row>
    <row r="21">
      <c r="A21" s="4" t="inlineStr">
        <is>
          <t>Total other expense</t>
        </is>
      </c>
      <c r="D21" s="5" t="n">
        <v>0</v>
      </c>
    </row>
    <row r="22">
      <c r="A22" s="4" t="inlineStr">
        <is>
          <t>Loss from operations before income taxes</t>
        </is>
      </c>
      <c r="D22" s="5" t="n">
        <v>-21076</v>
      </c>
    </row>
    <row r="23">
      <c r="A23" s="4" t="inlineStr">
        <is>
          <t>Income taxes</t>
        </is>
      </c>
      <c r="D23" s="5" t="n">
        <v>0</v>
      </c>
    </row>
    <row r="24">
      <c r="A24" s="4" t="inlineStr">
        <is>
          <t>Net Income (loss)</t>
        </is>
      </c>
      <c r="D24" s="6" t="n">
        <v>-21076</v>
      </c>
    </row>
    <row r="25">
      <c r="A25" s="4" t="inlineStr">
        <is>
          <t>Combined</t>
        </is>
      </c>
    </row>
    <row r="26">
      <c r="A26" s="4" t="inlineStr">
        <is>
          <t>Net revenues</t>
        </is>
      </c>
      <c r="C26" s="5" t="n">
        <v>0</v>
      </c>
      <c r="E26" s="5" t="n">
        <v>18750</v>
      </c>
    </row>
    <row r="27">
      <c r="A27" s="4" t="inlineStr">
        <is>
          <t>Total revenues</t>
        </is>
      </c>
      <c r="C27" s="5" t="n">
        <v>0</v>
      </c>
      <c r="E27" s="5" t="n">
        <v>18750</v>
      </c>
    </row>
    <row r="28">
      <c r="A28" s="4" t="inlineStr">
        <is>
          <t>General and administrative expenses</t>
        </is>
      </c>
      <c r="C28" s="5" t="n">
        <v>166498</v>
      </c>
      <c r="E28" s="5" t="n">
        <v>483690</v>
      </c>
    </row>
    <row r="29">
      <c r="A29" s="4" t="inlineStr">
        <is>
          <t>Total operating expenses</t>
        </is>
      </c>
      <c r="C29" s="5" t="n">
        <v>166498</v>
      </c>
      <c r="E29" s="5" t="n">
        <v>483690</v>
      </c>
    </row>
    <row r="30">
      <c r="A30" s="4" t="inlineStr">
        <is>
          <t>Loss from operations</t>
        </is>
      </c>
      <c r="C30" s="5" t="n">
        <v>-166498</v>
      </c>
      <c r="E30" s="5" t="n">
        <v>-464940</v>
      </c>
    </row>
    <row r="31">
      <c r="A31" s="4" t="inlineStr">
        <is>
          <t>Interest expense</t>
        </is>
      </c>
      <c r="C31" s="5" t="n">
        <v>-2387</v>
      </c>
      <c r="E31" s="5" t="n">
        <v>-10406</v>
      </c>
    </row>
    <row r="32">
      <c r="A32" s="4" t="inlineStr">
        <is>
          <t>Total other expense</t>
        </is>
      </c>
      <c r="C32" s="5" t="n">
        <v>-2387</v>
      </c>
      <c r="E32" s="5" t="n">
        <v>-10406</v>
      </c>
    </row>
    <row r="33">
      <c r="A33" s="4" t="inlineStr">
        <is>
          <t>Loss from operations before income taxes</t>
        </is>
      </c>
      <c r="C33" s="5" t="n">
        <v>-168885</v>
      </c>
      <c r="E33" s="5" t="n">
        <v>-475346</v>
      </c>
    </row>
    <row r="34">
      <c r="A34" s="4" t="inlineStr">
        <is>
          <t>Income taxes</t>
        </is>
      </c>
      <c r="C34" s="5" t="n">
        <v>0</v>
      </c>
      <c r="E34" s="5" t="n">
        <v>0</v>
      </c>
    </row>
    <row r="35">
      <c r="A35" s="4" t="inlineStr">
        <is>
          <t>Net Income (loss)</t>
        </is>
      </c>
      <c r="C35" s="6" t="n">
        <v>-168885</v>
      </c>
      <c r="E35" s="6" t="n">
        <v>-4753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NVERTIBLE NOTES: Schedule of Convertible Notes Payable (Details) - USD ($)</t>
        </is>
      </c>
      <c r="B1" s="2" t="inlineStr">
        <is>
          <t>Sep. 30, 2020</t>
        </is>
      </c>
      <c r="C1" s="2" t="inlineStr">
        <is>
          <t>Dec. 31, 2019</t>
        </is>
      </c>
    </row>
    <row r="2">
      <c r="A2" s="4" t="inlineStr">
        <is>
          <t>Convertible notes payable, net of discount of $0 and $0</t>
        </is>
      </c>
      <c r="B2" s="6" t="n">
        <v>45000</v>
      </c>
      <c r="C2" s="6" t="n">
        <v>45000</v>
      </c>
    </row>
    <row r="3">
      <c r="A3" s="4" t="inlineStr">
        <is>
          <t>Derivative Liability, Noncurrent</t>
        </is>
      </c>
      <c r="B3" s="5" t="n">
        <v>0</v>
      </c>
      <c r="C3" s="5" t="n">
        <v>0</v>
      </c>
    </row>
    <row r="4">
      <c r="A4" s="4" t="inlineStr">
        <is>
          <t>Convertible Debt</t>
        </is>
      </c>
    </row>
    <row r="5">
      <c r="A5" s="4" t="inlineStr">
        <is>
          <t>Convertible notes payable, net of discount of $0 and $0</t>
        </is>
      </c>
      <c r="B5" s="6" t="n">
        <v>45000</v>
      </c>
      <c r="C5" s="6" t="n">
        <v>4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NOTE 7 - CONVERTIBLE NOT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tails</t>
        </is>
      </c>
    </row>
    <row r="4">
      <c r="A4" s="4" t="inlineStr">
        <is>
          <t>Interest expense related to convertible notes</t>
        </is>
      </c>
      <c r="B4" s="6" t="n">
        <v>2042</v>
      </c>
      <c r="C4" s="6" t="n">
        <v>2042</v>
      </c>
      <c r="D4" s="6" t="n">
        <v>6081</v>
      </c>
      <c r="E4" s="6" t="n">
        <v>6058</v>
      </c>
    </row>
    <row r="5">
      <c r="A5" s="4" t="inlineStr">
        <is>
          <t>Accrued interest</t>
        </is>
      </c>
      <c r="B5" s="6" t="n">
        <v>26052</v>
      </c>
      <c r="D5" s="6" t="n">
        <v>26052</v>
      </c>
      <c r="F5" s="6" t="n">
        <v>1997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NOTE 8 - COMMITMENTS AND CONTINGENCIES (Details)</t>
        </is>
      </c>
      <c r="B1" s="2" t="inlineStr">
        <is>
          <t>9 Months Ended</t>
        </is>
      </c>
    </row>
    <row r="2">
      <c r="B2" s="2" t="inlineStr">
        <is>
          <t>Sep. 30, 2020USD ($)</t>
        </is>
      </c>
    </row>
    <row r="3">
      <c r="A3" s="3" t="inlineStr">
        <is>
          <t>Details</t>
        </is>
      </c>
    </row>
    <row r="4">
      <c r="A4" s="4" t="inlineStr">
        <is>
          <t>Debt Instrument, Periodic Payment</t>
        </is>
      </c>
      <c r="B4" s="6" t="n">
        <v>7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NOTE 9 - STOCKHOLDER'S EQUIT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Preferred Stock, Shares Authorized</t>
        </is>
      </c>
      <c r="B3" s="5" t="n">
        <v>5000000</v>
      </c>
      <c r="D3" s="5" t="n">
        <v>5000000</v>
      </c>
      <c r="F3" s="5" t="n">
        <v>5000000</v>
      </c>
    </row>
    <row r="4">
      <c r="A4" s="4" t="inlineStr">
        <is>
          <t>Preferred Stock, Par or Stated Value Per Share</t>
        </is>
      </c>
      <c r="B4" s="7" t="n">
        <v>0.0001</v>
      </c>
      <c r="D4" s="7" t="n">
        <v>0.0001</v>
      </c>
      <c r="F4" s="7" t="n">
        <v>0.0001</v>
      </c>
    </row>
    <row r="5">
      <c r="A5" s="4" t="inlineStr">
        <is>
          <t>Preferred Stock, Shares Issued</t>
        </is>
      </c>
      <c r="B5" s="5" t="n">
        <v>0</v>
      </c>
      <c r="D5" s="5" t="n">
        <v>0</v>
      </c>
      <c r="F5" s="5" t="n">
        <v>0</v>
      </c>
    </row>
    <row r="6">
      <c r="A6" s="4" t="inlineStr">
        <is>
          <t>Preferred Stock, Shares Outstanding</t>
        </is>
      </c>
      <c r="B6" s="5" t="n">
        <v>0</v>
      </c>
      <c r="D6" s="5" t="n">
        <v>0</v>
      </c>
      <c r="F6" s="5" t="n">
        <v>0</v>
      </c>
    </row>
    <row r="7">
      <c r="A7" s="4" t="inlineStr">
        <is>
          <t>Common Stock, Shares Authorized</t>
        </is>
      </c>
      <c r="B7" s="5" t="n">
        <v>295000000</v>
      </c>
      <c r="D7" s="5" t="n">
        <v>295000000</v>
      </c>
      <c r="F7" s="5" t="n">
        <v>295000000</v>
      </c>
    </row>
    <row r="8">
      <c r="A8" s="4" t="inlineStr">
        <is>
          <t>Common Stock, Par or Stated Value Per Share</t>
        </is>
      </c>
      <c r="B8" s="7" t="n">
        <v>0.0001</v>
      </c>
      <c r="D8" s="7" t="n">
        <v>0.0001</v>
      </c>
      <c r="F8" s="7" t="n">
        <v>0.0001</v>
      </c>
    </row>
    <row r="9">
      <c r="A9" s="4" t="inlineStr">
        <is>
          <t>Stock issued for intangible asset, shares</t>
        </is>
      </c>
      <c r="D9" s="5" t="n">
        <v>125000</v>
      </c>
      <c r="E9" s="5" t="n">
        <v>187500</v>
      </c>
    </row>
    <row r="10">
      <c r="A10" s="4" t="inlineStr">
        <is>
          <t>Stock issued for intangible asset</t>
        </is>
      </c>
      <c r="D10" s="6" t="n">
        <v>125000</v>
      </c>
      <c r="E10" s="6" t="n">
        <v>300000</v>
      </c>
    </row>
    <row r="11">
      <c r="A11" s="4" t="inlineStr">
        <is>
          <t>Stock issued for services, shares</t>
        </is>
      </c>
      <c r="D11" s="5" t="n">
        <v>105995</v>
      </c>
      <c r="E11" s="5" t="n">
        <v>35876</v>
      </c>
    </row>
    <row r="12">
      <c r="A12" s="4" t="inlineStr">
        <is>
          <t>Stock issued for services</t>
        </is>
      </c>
      <c r="B12" s="6" t="n">
        <v>56574</v>
      </c>
      <c r="C12" s="6" t="n">
        <v>24991</v>
      </c>
      <c r="D12" s="6" t="n">
        <v>97986</v>
      </c>
      <c r="E12" s="6" t="n">
        <v>58709</v>
      </c>
    </row>
    <row r="13">
      <c r="A13" s="4" t="inlineStr">
        <is>
          <t>Sale of common stock, shares</t>
        </is>
      </c>
      <c r="D13" s="5" t="n">
        <v>50000</v>
      </c>
      <c r="E13" s="5" t="n">
        <v>76543</v>
      </c>
    </row>
    <row r="14">
      <c r="A14" s="4" t="inlineStr">
        <is>
          <t>Sale of common stock</t>
        </is>
      </c>
      <c r="C14" s="5" t="n">
        <v>0</v>
      </c>
      <c r="D14" s="6" t="n">
        <v>37500</v>
      </c>
      <c r="E14" s="6" t="n">
        <v>80001</v>
      </c>
    </row>
    <row r="15">
      <c r="A15" s="4" t="inlineStr">
        <is>
          <t>Common Stock, Shares, Issued</t>
        </is>
      </c>
      <c r="B15" s="5" t="n">
        <v>14778838</v>
      </c>
      <c r="D15" s="5" t="n">
        <v>14778838</v>
      </c>
      <c r="F15" s="5" t="n">
        <v>14497843</v>
      </c>
    </row>
    <row r="16">
      <c r="A16" s="4" t="inlineStr">
        <is>
          <t>Common Stock, Shares, Outstanding</t>
        </is>
      </c>
      <c r="B16" s="5" t="n">
        <v>14778838</v>
      </c>
      <c r="D16" s="5" t="n">
        <v>14778838</v>
      </c>
      <c r="F16" s="5" t="n">
        <v>14497843</v>
      </c>
    </row>
    <row r="17">
      <c r="A17" s="4" t="inlineStr">
        <is>
          <t>Subscription Receivable</t>
        </is>
      </c>
    </row>
    <row r="18">
      <c r="A18" s="4" t="inlineStr">
        <is>
          <t>Stock issued for intangible asset</t>
        </is>
      </c>
      <c r="D18" s="6" t="n">
        <v>0</v>
      </c>
      <c r="E18" s="5" t="n">
        <v>0</v>
      </c>
    </row>
    <row r="19">
      <c r="A19" s="4" t="inlineStr">
        <is>
          <t>Stock issued for services</t>
        </is>
      </c>
      <c r="B19" s="6" t="n">
        <v>0</v>
      </c>
      <c r="C19" s="5" t="n">
        <v>0</v>
      </c>
      <c r="D19" s="5" t="n">
        <v>0</v>
      </c>
      <c r="E19" s="5" t="n">
        <v>0</v>
      </c>
    </row>
    <row r="20">
      <c r="A20" s="4" t="inlineStr">
        <is>
          <t>Sale of common stock</t>
        </is>
      </c>
      <c r="C20" s="6" t="n">
        <v>-35000</v>
      </c>
      <c r="D20" s="6" t="n">
        <v>0</v>
      </c>
      <c r="E20" s="6" t="n">
        <v>-37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 11 - GOING CONCERN (Details) - USD ($)</t>
        </is>
      </c>
      <c r="B1" s="2" t="inlineStr">
        <is>
          <t>Sep. 30, 2020</t>
        </is>
      </c>
      <c r="C1" s="2" t="inlineStr">
        <is>
          <t>Dec. 31, 2019</t>
        </is>
      </c>
    </row>
    <row r="2">
      <c r="A2" s="3" t="inlineStr">
        <is>
          <t>Details</t>
        </is>
      </c>
    </row>
    <row r="3">
      <c r="A3" s="4" t="inlineStr">
        <is>
          <t>Accumulated deficit</t>
        </is>
      </c>
      <c r="B3" s="6" t="n">
        <v>-3748877</v>
      </c>
      <c r="C3" s="6" t="n">
        <v>-3280859</v>
      </c>
    </row>
    <row r="4">
      <c r="A4" s="4" t="inlineStr">
        <is>
          <t>Total Current Assets</t>
        </is>
      </c>
      <c r="B4" s="5" t="n">
        <v>863</v>
      </c>
      <c r="C4" s="5" t="n">
        <v>14907</v>
      </c>
    </row>
    <row r="5">
      <c r="A5" s="4" t="inlineStr">
        <is>
          <t>Total Current Liabilities</t>
        </is>
      </c>
      <c r="B5" s="5" t="n">
        <v>1102762</v>
      </c>
      <c r="C5" s="6" t="n">
        <v>787896</v>
      </c>
    </row>
    <row r="6">
      <c r="A6" s="4" t="inlineStr">
        <is>
          <t>Working Capital Deficit</t>
        </is>
      </c>
      <c r="B6" s="6" t="n">
        <v>11018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18" customWidth="1" min="5" max="5"/>
    <col width="13" customWidth="1" min="6" max="6"/>
  </cols>
  <sheetData>
    <row r="1">
      <c r="A1" s="1" t="inlineStr">
        <is>
          <t>Consolidated Statements of Shareholders' Deficit - USD ($)</t>
        </is>
      </c>
      <c r="B1" s="2" t="inlineStr">
        <is>
          <t>Common Stock</t>
        </is>
      </c>
      <c r="C1" s="2" t="inlineStr">
        <is>
          <t>Additional Paid-in Capital</t>
        </is>
      </c>
      <c r="D1" s="2" t="inlineStr">
        <is>
          <t>Subscription Receivable</t>
        </is>
      </c>
      <c r="E1" s="2" t="inlineStr">
        <is>
          <t>Retained Earnings</t>
        </is>
      </c>
      <c r="F1" s="2" t="inlineStr">
        <is>
          <t>Total</t>
        </is>
      </c>
    </row>
    <row r="2">
      <c r="A2" s="4" t="inlineStr">
        <is>
          <t>Stockholders' Equity Attributable to Parent, Beginning Balance at Dec. 31, 2018</t>
        </is>
      </c>
      <c r="B2" s="6" t="n">
        <v>1110</v>
      </c>
      <c r="C2" s="6" t="n">
        <v>2352663</v>
      </c>
      <c r="D2" s="6" t="n">
        <v>-175005</v>
      </c>
      <c r="E2" s="6" t="n">
        <v>-2717787</v>
      </c>
      <c r="F2" s="6" t="n">
        <v>-539019</v>
      </c>
    </row>
    <row r="3">
      <c r="A3" s="4" t="inlineStr">
        <is>
          <t>Shares, Outstanding, Beginning Balance at Dec. 31, 2018</t>
        </is>
      </c>
      <c r="B3" s="5" t="n">
        <v>11099851</v>
      </c>
    </row>
    <row r="4">
      <c r="A4" s="4" t="inlineStr">
        <is>
          <t>Subscriptions Received</t>
        </is>
      </c>
      <c r="B4" s="6" t="n">
        <v>0</v>
      </c>
      <c r="C4" s="5" t="n">
        <v>0</v>
      </c>
      <c r="D4" s="5" t="n">
        <v>175005</v>
      </c>
      <c r="E4" s="5" t="n">
        <v>0</v>
      </c>
      <c r="F4" s="5" t="n">
        <v>175005</v>
      </c>
    </row>
    <row r="5">
      <c r="A5" s="4" t="inlineStr">
        <is>
          <t>Sale of common stock</t>
        </is>
      </c>
      <c r="B5" s="6" t="n">
        <v>8</v>
      </c>
      <c r="C5" s="5" t="n">
        <v>116994</v>
      </c>
      <c r="D5" s="5" t="n">
        <v>-37001</v>
      </c>
      <c r="E5" s="5" t="n">
        <v>0</v>
      </c>
      <c r="F5" s="6" t="n">
        <v>80001</v>
      </c>
    </row>
    <row r="6">
      <c r="A6" s="4" t="inlineStr">
        <is>
          <t>Sale of common stock, shares</t>
        </is>
      </c>
      <c r="B6" s="5" t="n">
        <v>76543</v>
      </c>
      <c r="F6" s="5" t="n">
        <v>76543</v>
      </c>
    </row>
    <row r="7">
      <c r="A7" s="4" t="inlineStr">
        <is>
          <t>Stock issued for intangible asset</t>
        </is>
      </c>
      <c r="B7" s="6" t="n">
        <v>19</v>
      </c>
      <c r="C7" s="5" t="n">
        <v>299981</v>
      </c>
      <c r="D7" s="5" t="n">
        <v>0</v>
      </c>
      <c r="E7" s="5" t="n">
        <v>0</v>
      </c>
      <c r="F7" s="6" t="n">
        <v>300000</v>
      </c>
    </row>
    <row r="8">
      <c r="A8" s="4" t="inlineStr">
        <is>
          <t>Stock issued for intangible asset, shares</t>
        </is>
      </c>
      <c r="B8" s="5" t="n">
        <v>187500</v>
      </c>
      <c r="F8" s="5" t="n">
        <v>187500</v>
      </c>
    </row>
    <row r="9">
      <c r="A9" s="4" t="inlineStr">
        <is>
          <t>Stock issued for services</t>
        </is>
      </c>
      <c r="B9" s="6" t="n">
        <v>2</v>
      </c>
      <c r="C9" s="5" t="n">
        <v>58707</v>
      </c>
      <c r="D9" s="5" t="n">
        <v>0</v>
      </c>
      <c r="E9" s="5" t="n">
        <v>0</v>
      </c>
      <c r="F9" s="6" t="n">
        <v>58709</v>
      </c>
    </row>
    <row r="10">
      <c r="A10" s="4" t="inlineStr">
        <is>
          <t>Stock issued for services, shares</t>
        </is>
      </c>
      <c r="B10" s="5" t="n">
        <v>35876</v>
      </c>
      <c r="F10" s="5" t="n">
        <v>35876</v>
      </c>
    </row>
    <row r="11">
      <c r="A11" s="4" t="inlineStr">
        <is>
          <t>Stock issued in reorganization</t>
        </is>
      </c>
      <c r="B11" s="6" t="n">
        <v>306</v>
      </c>
      <c r="C11" s="5" t="n">
        <v>-11799</v>
      </c>
      <c r="D11" s="5" t="n">
        <v>0</v>
      </c>
      <c r="E11" s="5" t="n">
        <v>0</v>
      </c>
      <c r="F11" s="6" t="n">
        <v>-11493</v>
      </c>
    </row>
    <row r="12">
      <c r="A12" s="4" t="inlineStr">
        <is>
          <t>Stock issued in reorganization, shares</t>
        </is>
      </c>
      <c r="B12" s="5" t="n">
        <v>3059422</v>
      </c>
    </row>
    <row r="13">
      <c r="A13" s="4" t="inlineStr">
        <is>
          <t>Net Income (Loss)</t>
        </is>
      </c>
      <c r="B13" s="6" t="n">
        <v>0</v>
      </c>
      <c r="C13" s="5" t="n">
        <v>0</v>
      </c>
      <c r="D13" s="5" t="n">
        <v>0</v>
      </c>
      <c r="E13" s="5" t="n">
        <v>-454270</v>
      </c>
      <c r="F13" s="5" t="n">
        <v>-454270</v>
      </c>
    </row>
    <row r="14">
      <c r="A14" s="4" t="inlineStr">
        <is>
          <t>Stockholders' Equity Attributable to Parent, Ending Balance at Sep. 30, 2019</t>
        </is>
      </c>
      <c r="B14" s="6" t="n">
        <v>1445</v>
      </c>
      <c r="C14" s="5" t="n">
        <v>2816546</v>
      </c>
      <c r="D14" s="5" t="n">
        <v>-37001</v>
      </c>
      <c r="E14" s="5" t="n">
        <v>-3172057</v>
      </c>
      <c r="F14" s="5" t="n">
        <v>-391067</v>
      </c>
    </row>
    <row r="15">
      <c r="A15" s="4" t="inlineStr">
        <is>
          <t>Shares, Outstanding, Ending Balance at Sep. 30, 2019</t>
        </is>
      </c>
      <c r="B15" s="5" t="n">
        <v>14459192</v>
      </c>
    </row>
    <row r="16">
      <c r="A16" s="4" t="inlineStr">
        <is>
          <t>Stockholders' Equity Attributable to Parent, Beginning Balance at Jun. 30, 2019</t>
        </is>
      </c>
      <c r="B16" s="6" t="n">
        <v>1136</v>
      </c>
      <c r="C16" s="5" t="n">
        <v>2768356</v>
      </c>
      <c r="D16" s="5" t="n">
        <v>-2001</v>
      </c>
      <c r="E16" s="5" t="n">
        <v>-3022248</v>
      </c>
      <c r="F16" s="5" t="n">
        <v>-254757</v>
      </c>
    </row>
    <row r="17">
      <c r="A17" s="4" t="inlineStr">
        <is>
          <t>Shares, Outstanding, Beginning Balance at Jun. 30, 2019</t>
        </is>
      </c>
      <c r="B17" s="5" t="n">
        <v>11364186</v>
      </c>
    </row>
    <row r="18">
      <c r="A18" s="4" t="inlineStr">
        <is>
          <t>Sale of common stock</t>
        </is>
      </c>
      <c r="B18" s="6" t="n">
        <v>2</v>
      </c>
      <c r="C18" s="5" t="n">
        <v>34998</v>
      </c>
      <c r="D18" s="5" t="n">
        <v>-35000</v>
      </c>
      <c r="E18" s="5" t="n">
        <v>0</v>
      </c>
      <c r="F18" s="5" t="n">
        <v>0</v>
      </c>
    </row>
    <row r="19">
      <c r="A19" s="4" t="inlineStr">
        <is>
          <t>Sale of common stock, shares</t>
        </is>
      </c>
      <c r="B19" s="5" t="n">
        <v>21875</v>
      </c>
    </row>
    <row r="20">
      <c r="A20" s="4" t="inlineStr">
        <is>
          <t>Stock issued for services</t>
        </is>
      </c>
      <c r="B20" s="6" t="n">
        <v>1</v>
      </c>
      <c r="C20" s="5" t="n">
        <v>24990</v>
      </c>
      <c r="D20" s="5" t="n">
        <v>0</v>
      </c>
      <c r="E20" s="5" t="n">
        <v>0</v>
      </c>
      <c r="F20" s="5" t="n">
        <v>24991</v>
      </c>
    </row>
    <row r="21">
      <c r="A21" s="4" t="inlineStr">
        <is>
          <t>Stock issued for services, shares</t>
        </is>
      </c>
      <c r="B21" s="5" t="n">
        <v>13709</v>
      </c>
    </row>
    <row r="22">
      <c r="A22" s="4" t="inlineStr">
        <is>
          <t>Stock issued in reorganization</t>
        </is>
      </c>
      <c r="B22" s="6" t="n">
        <v>306</v>
      </c>
      <c r="C22" s="5" t="n">
        <v>-11798</v>
      </c>
      <c r="D22" s="5" t="n">
        <v>0</v>
      </c>
      <c r="E22" s="5" t="n">
        <v>0</v>
      </c>
      <c r="F22" s="5" t="n">
        <v>-11492</v>
      </c>
    </row>
    <row r="23">
      <c r="A23" s="4" t="inlineStr">
        <is>
          <t>Stock issued in reorganization, shares</t>
        </is>
      </c>
      <c r="B23" s="5" t="n">
        <v>3059422</v>
      </c>
    </row>
    <row r="24">
      <c r="A24" s="4" t="inlineStr">
        <is>
          <t>Net Income (Loss)</t>
        </is>
      </c>
      <c r="B24" s="6" t="n">
        <v>0</v>
      </c>
      <c r="C24" s="5" t="n">
        <v>0</v>
      </c>
      <c r="D24" s="5" t="n">
        <v>0</v>
      </c>
      <c r="E24" s="5" t="n">
        <v>-149809</v>
      </c>
      <c r="F24" s="5" t="n">
        <v>-149809</v>
      </c>
    </row>
    <row r="25">
      <c r="A25" s="4" t="inlineStr">
        <is>
          <t>Stockholders' Equity Attributable to Parent, Ending Balance at Sep. 30, 2019</t>
        </is>
      </c>
      <c r="B25" s="6" t="n">
        <v>1445</v>
      </c>
      <c r="C25" s="5" t="n">
        <v>2816546</v>
      </c>
      <c r="D25" s="5" t="n">
        <v>-37001</v>
      </c>
      <c r="E25" s="5" t="n">
        <v>-3172057</v>
      </c>
      <c r="F25" s="5" t="n">
        <v>-391067</v>
      </c>
    </row>
    <row r="26">
      <c r="A26" s="4" t="inlineStr">
        <is>
          <t>Shares, Outstanding, Ending Balance at Sep. 30, 2019</t>
        </is>
      </c>
      <c r="B26" s="5" t="n">
        <v>14459192</v>
      </c>
    </row>
    <row r="27">
      <c r="A27" s="4" t="inlineStr">
        <is>
          <t>Stockholders' Equity Attributable to Parent, Beginning Balance at Dec. 31, 2019</t>
        </is>
      </c>
      <c r="B27" s="6" t="n">
        <v>1450</v>
      </c>
      <c r="C27" s="5" t="n">
        <v>2841608</v>
      </c>
      <c r="D27" s="5" t="n">
        <v>-2001</v>
      </c>
      <c r="E27" s="5" t="n">
        <v>-3280859</v>
      </c>
      <c r="F27" s="5" t="n">
        <v>-439802</v>
      </c>
    </row>
    <row r="28">
      <c r="A28" s="4" t="inlineStr">
        <is>
          <t>Shares, Outstanding, Beginning Balance at Dec. 31, 2019</t>
        </is>
      </c>
      <c r="B28" s="5" t="n">
        <v>14497843</v>
      </c>
    </row>
    <row r="29">
      <c r="A29" s="4" t="inlineStr">
        <is>
          <t>Subscriptions Received</t>
        </is>
      </c>
      <c r="B29" s="6" t="n">
        <v>0</v>
      </c>
      <c r="C29" s="5" t="n">
        <v>0</v>
      </c>
      <c r="D29" s="5" t="n">
        <v>2001</v>
      </c>
      <c r="E29" s="5" t="n">
        <v>0</v>
      </c>
      <c r="F29" s="5" t="n">
        <v>2001</v>
      </c>
    </row>
    <row r="30">
      <c r="A30" s="4" t="inlineStr">
        <is>
          <t>Sale of common stock</t>
        </is>
      </c>
      <c r="B30" s="6" t="n">
        <v>5</v>
      </c>
      <c r="C30" s="5" t="n">
        <v>37495</v>
      </c>
      <c r="D30" s="5" t="n">
        <v>0</v>
      </c>
      <c r="E30" s="5" t="n">
        <v>0</v>
      </c>
      <c r="F30" s="6" t="n">
        <v>37500</v>
      </c>
    </row>
    <row r="31">
      <c r="A31" s="4" t="inlineStr">
        <is>
          <t>Sale of common stock, shares</t>
        </is>
      </c>
      <c r="B31" s="5" t="n">
        <v>50000</v>
      </c>
      <c r="F31" s="5" t="n">
        <v>50000</v>
      </c>
    </row>
    <row r="32">
      <c r="A32" s="4" t="inlineStr">
        <is>
          <t>Stock issued for intangible asset</t>
        </is>
      </c>
      <c r="B32" s="6" t="n">
        <v>13</v>
      </c>
      <c r="C32" s="5" t="n">
        <v>124987</v>
      </c>
      <c r="D32" s="5" t="n">
        <v>0</v>
      </c>
      <c r="E32" s="5" t="n">
        <v>0</v>
      </c>
      <c r="F32" s="6" t="n">
        <v>125000</v>
      </c>
    </row>
    <row r="33">
      <c r="A33" s="4" t="inlineStr">
        <is>
          <t>Stock issued for intangible asset, shares</t>
        </is>
      </c>
      <c r="B33" s="5" t="n">
        <v>125000</v>
      </c>
      <c r="F33" s="5" t="n">
        <v>125000</v>
      </c>
    </row>
    <row r="34">
      <c r="A34" s="4" t="inlineStr">
        <is>
          <t>Stock issued for services</t>
        </is>
      </c>
      <c r="B34" s="6" t="n">
        <v>11</v>
      </c>
      <c r="C34" s="5" t="n">
        <v>97975</v>
      </c>
      <c r="D34" s="5" t="n">
        <v>0</v>
      </c>
      <c r="E34" s="5" t="n">
        <v>0</v>
      </c>
      <c r="F34" s="6" t="n">
        <v>97986</v>
      </c>
    </row>
    <row r="35">
      <c r="A35" s="4" t="inlineStr">
        <is>
          <t>Stock issued for services, shares</t>
        </is>
      </c>
      <c r="B35" s="5" t="n">
        <v>105995</v>
      </c>
      <c r="F35" s="5" t="n">
        <v>105995</v>
      </c>
    </row>
    <row r="36">
      <c r="A36" s="4" t="inlineStr">
        <is>
          <t>Stock issued in reorganization</t>
        </is>
      </c>
      <c r="F36" s="6" t="n">
        <v>0</v>
      </c>
    </row>
    <row r="37">
      <c r="A37" s="4" t="inlineStr">
        <is>
          <t>Net Income (Loss)</t>
        </is>
      </c>
      <c r="B37" s="6" t="n">
        <v>0</v>
      </c>
      <c r="C37" s="5" t="n">
        <v>0</v>
      </c>
      <c r="D37" s="5" t="n">
        <v>0</v>
      </c>
      <c r="E37" s="5" t="n">
        <v>-468018</v>
      </c>
      <c r="F37" s="5" t="n">
        <v>-468018</v>
      </c>
    </row>
    <row r="38">
      <c r="A38" s="4" t="inlineStr">
        <is>
          <t>Stockholders' Equity Attributable to Parent, Ending Balance at Sep. 30, 2020</t>
        </is>
      </c>
      <c r="B38" s="6" t="n">
        <v>1479</v>
      </c>
      <c r="C38" s="5" t="n">
        <v>3102065</v>
      </c>
      <c r="D38" s="5" t="n">
        <v>0</v>
      </c>
      <c r="E38" s="5" t="n">
        <v>-3748877</v>
      </c>
      <c r="F38" s="5" t="n">
        <v>-645333</v>
      </c>
    </row>
    <row r="39">
      <c r="A39" s="4" t="inlineStr">
        <is>
          <t>Shares, Outstanding, Ending Balance at Sep. 30, 2020</t>
        </is>
      </c>
      <c r="B39" s="5" t="n">
        <v>14778838</v>
      </c>
    </row>
    <row r="40">
      <c r="A40" s="4" t="inlineStr">
        <is>
          <t>Stockholders' Equity Attributable to Parent, Beginning Balance at Jun. 30, 2020</t>
        </is>
      </c>
      <c r="B40" s="6" t="n">
        <v>1473</v>
      </c>
      <c r="C40" s="5" t="n">
        <v>3045497</v>
      </c>
      <c r="D40" s="5" t="n">
        <v>0</v>
      </c>
      <c r="E40" s="5" t="n">
        <v>-3594870</v>
      </c>
      <c r="F40" s="5" t="n">
        <v>-547900</v>
      </c>
    </row>
    <row r="41">
      <c r="A41" s="4" t="inlineStr">
        <is>
          <t>Shares, Outstanding, Beginning Balance at Jun. 30, 2020</t>
        </is>
      </c>
      <c r="B41" s="5" t="n">
        <v>14722264</v>
      </c>
    </row>
    <row r="42">
      <c r="A42" s="4" t="inlineStr">
        <is>
          <t>Stock issued for services</t>
        </is>
      </c>
      <c r="B42" s="6" t="n">
        <v>6</v>
      </c>
      <c r="C42" s="5" t="n">
        <v>56568</v>
      </c>
      <c r="D42" s="5" t="n">
        <v>0</v>
      </c>
      <c r="E42" s="5" t="n">
        <v>0</v>
      </c>
      <c r="F42" s="5" t="n">
        <v>56574</v>
      </c>
    </row>
    <row r="43">
      <c r="A43" s="4" t="inlineStr">
        <is>
          <t>Stock issued for services, shares</t>
        </is>
      </c>
      <c r="B43" s="5" t="n">
        <v>56574</v>
      </c>
    </row>
    <row r="44">
      <c r="A44" s="4" t="inlineStr">
        <is>
          <t>Net Income (Loss)</t>
        </is>
      </c>
      <c r="B44" s="6" t="n">
        <v>0</v>
      </c>
      <c r="C44" s="5" t="n">
        <v>0</v>
      </c>
      <c r="D44" s="5" t="n">
        <v>0</v>
      </c>
      <c r="E44" s="5" t="n">
        <v>-154007</v>
      </c>
      <c r="F44" s="5" t="n">
        <v>-154007</v>
      </c>
    </row>
    <row r="45">
      <c r="A45" s="4" t="inlineStr">
        <is>
          <t>Stockholders' Equity Attributable to Parent, Ending Balance at Sep. 30, 2020</t>
        </is>
      </c>
      <c r="B45" s="6" t="n">
        <v>1479</v>
      </c>
      <c r="C45" s="6" t="n">
        <v>3102065</v>
      </c>
      <c r="D45" s="6" t="n">
        <v>0</v>
      </c>
      <c r="E45" s="6" t="n">
        <v>-3748877</v>
      </c>
      <c r="F45" s="6" t="n">
        <v>-645333</v>
      </c>
    </row>
    <row r="46">
      <c r="A46" s="4" t="inlineStr">
        <is>
          <t>Shares, Outstanding, Ending Balance at Sep. 30, 2020</t>
        </is>
      </c>
      <c r="B46" s="5" t="n">
        <v>147788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NOTE 12 - SUBSEQUENT EVENTS (Details)</t>
        </is>
      </c>
      <c r="B1" s="2" t="inlineStr">
        <is>
          <t>Oct. 12, 2020</t>
        </is>
      </c>
    </row>
    <row r="2">
      <c r="A2" s="3" t="inlineStr">
        <is>
          <t>Details</t>
        </is>
      </c>
    </row>
    <row r="3">
      <c r="A3" s="4" t="inlineStr">
        <is>
          <t>Subsequent Event, Description</t>
        </is>
      </c>
      <c r="B3" s="4" t="inlineStr">
        <is>
          <t xml:space="preserve"> On October 12, 2020, the Company entered into an agreement with an independent contractor to provide consulting services to the Company.  The agreement calls for the issuance of 4,000 shares of common stock monthly at a predetermined value of $1.00 per share. The agreement is cancellable by either party at any time.  The Company has issued the initial 4,000 shares of common stock on October 12, 2020 in terms with the agreemen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468018</v>
      </c>
      <c r="C4" s="6" t="n">
        <v>-454270</v>
      </c>
    </row>
    <row r="5">
      <c r="A5" s="3" t="inlineStr">
        <is>
          <t>Adjustments to reconcile net income (loss) to net cash used by operating activities:</t>
        </is>
      </c>
    </row>
    <row r="6">
      <c r="A6" s="4" t="inlineStr">
        <is>
          <t>Depreciation and amortization</t>
        </is>
      </c>
      <c r="B6" s="5" t="n">
        <v>1621</v>
      </c>
      <c r="C6" s="5" t="n">
        <v>1730</v>
      </c>
    </row>
    <row r="7">
      <c r="A7" s="4" t="inlineStr">
        <is>
          <t>Amortization of debt discount</t>
        </is>
      </c>
      <c r="B7" s="5" t="n">
        <v>0</v>
      </c>
      <c r="C7" s="5" t="n">
        <v>3334</v>
      </c>
    </row>
    <row r="8">
      <c r="A8" s="4" t="inlineStr">
        <is>
          <t>Stock issued for services</t>
        </is>
      </c>
      <c r="B8" s="5" t="n">
        <v>97986</v>
      </c>
      <c r="C8" s="5" t="n">
        <v>58709</v>
      </c>
    </row>
    <row r="9">
      <c r="A9" s="3" t="inlineStr">
        <is>
          <t>Changes in assets and liabilities:</t>
        </is>
      </c>
    </row>
    <row r="10">
      <c r="A10" s="4" t="inlineStr">
        <is>
          <t>Accounts receivable</t>
        </is>
      </c>
      <c r="B10" s="5" t="n">
        <v>7594</v>
      </c>
      <c r="C10" s="5" t="n">
        <v>4374</v>
      </c>
    </row>
    <row r="11">
      <c r="A11" s="4" t="inlineStr">
        <is>
          <t>Accounts payable and accrued liabilities</t>
        </is>
      </c>
      <c r="B11" s="5" t="n">
        <v>285948</v>
      </c>
      <c r="C11" s="5" t="n">
        <v>18820</v>
      </c>
    </row>
    <row r="12">
      <c r="A12" s="4" t="inlineStr">
        <is>
          <t>Net cash used by operating activities</t>
        </is>
      </c>
      <c r="B12" s="5" t="n">
        <v>-74869</v>
      </c>
      <c r="C12" s="5" t="n">
        <v>-367303</v>
      </c>
    </row>
    <row r="13">
      <c r="A13" s="3" t="inlineStr">
        <is>
          <t>Cash flows from investing activities:</t>
        </is>
      </c>
    </row>
    <row r="14">
      <c r="A14" s="4" t="inlineStr">
        <is>
          <t>Purchase of fixed assets</t>
        </is>
      </c>
      <c r="B14" s="5" t="n">
        <v>0</v>
      </c>
      <c r="C14" s="5" t="n">
        <v>-3529</v>
      </c>
    </row>
    <row r="15">
      <c r="A15" s="4" t="inlineStr">
        <is>
          <t>Net cash (used) provided by investing activities</t>
        </is>
      </c>
      <c r="B15" s="5" t="n">
        <v>0</v>
      </c>
      <c r="C15" s="5" t="n">
        <v>-3529</v>
      </c>
    </row>
    <row r="16">
      <c r="A16" s="3" t="inlineStr">
        <is>
          <t>Cash flows from financing activities:</t>
        </is>
      </c>
    </row>
    <row r="17">
      <c r="A17" s="4" t="inlineStr">
        <is>
          <t>Proceeds from sale of common stock</t>
        </is>
      </c>
      <c r="B17" s="5" t="n">
        <v>39501</v>
      </c>
      <c r="C17" s="5" t="n">
        <v>255006</v>
      </c>
    </row>
    <row r="18">
      <c r="A18" s="4" t="inlineStr">
        <is>
          <t>Proceeds from related parties</t>
        </is>
      </c>
      <c r="B18" s="5" t="n">
        <v>28918</v>
      </c>
      <c r="C18" s="5" t="n">
        <v>113507</v>
      </c>
    </row>
    <row r="19">
      <c r="A19" s="4" t="inlineStr">
        <is>
          <t>Net cash (used) provided by financing activities</t>
        </is>
      </c>
      <c r="B19" s="5" t="n">
        <v>68419</v>
      </c>
      <c r="C19" s="5" t="n">
        <v>368513</v>
      </c>
    </row>
    <row r="20">
      <c r="A20" s="4" t="inlineStr">
        <is>
          <t>Net increase (decrease) in cash and cash equivalents</t>
        </is>
      </c>
      <c r="B20" s="5" t="n">
        <v>-6450</v>
      </c>
      <c r="C20" s="5" t="n">
        <v>-2319</v>
      </c>
    </row>
    <row r="21">
      <c r="A21" s="4" t="inlineStr">
        <is>
          <t>Cash and cash equivalents at beginning of year</t>
        </is>
      </c>
      <c r="B21" s="5" t="n">
        <v>7313</v>
      </c>
      <c r="C21" s="5" t="n">
        <v>3288</v>
      </c>
    </row>
    <row r="22">
      <c r="A22" s="4" t="inlineStr">
        <is>
          <t>Cash and cash equivalents at end of period</t>
        </is>
      </c>
      <c r="B22" s="5" t="n">
        <v>863</v>
      </c>
      <c r="C22" s="5" t="n">
        <v>969</v>
      </c>
    </row>
    <row r="23">
      <c r="A23" s="3" t="inlineStr">
        <is>
          <t>Supplemental disclosure of cash flow information:</t>
        </is>
      </c>
    </row>
    <row r="24">
      <c r="A24" s="4" t="inlineStr">
        <is>
          <t>Interest</t>
        </is>
      </c>
      <c r="B24" s="5" t="n">
        <v>0</v>
      </c>
      <c r="C24" s="5" t="n">
        <v>0</v>
      </c>
    </row>
    <row r="25">
      <c r="A25" s="4" t="inlineStr">
        <is>
          <t>Income taxes</t>
        </is>
      </c>
      <c r="B25" s="5" t="n">
        <v>0</v>
      </c>
      <c r="C25" s="5" t="n">
        <v>0</v>
      </c>
    </row>
    <row r="26">
      <c r="A26" s="4" t="inlineStr">
        <is>
          <t>Stock issued for intangible asset</t>
        </is>
      </c>
      <c r="B26" s="5" t="n">
        <v>125000</v>
      </c>
      <c r="C26" s="5" t="n">
        <v>300000</v>
      </c>
    </row>
    <row r="27">
      <c r="A27" s="4" t="inlineStr">
        <is>
          <t>Common stock issued for reverse recapitalization</t>
        </is>
      </c>
      <c r="B27" s="6" t="n">
        <v>0</v>
      </c>
      <c r="C27" s="6" t="n">
        <v>-114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9 Months Ended</t>
        </is>
      </c>
    </row>
    <row r="2">
      <c r="B2" s="2" t="inlineStr">
        <is>
          <t>Sep. 30, 2020</t>
        </is>
      </c>
    </row>
    <row r="3">
      <c r="A3" s="3" t="inlineStr">
        <is>
          <t>Notes</t>
        </is>
      </c>
    </row>
    <row r="4">
      <c r="A4" s="4" t="inlineStr">
        <is>
          <t>NOTE 1 - ORGANIZATION AND DESCRIPTION OF BUSINESS</t>
        </is>
      </c>
      <c r="B4" s="4" t="inlineStr">
        <is>
          <t>NOTE 1 – ORGANIZATION AND DESCRIPTION OF BUSINESS On June 28, 2013, the Company was originally incorporated as Somerset Transition Corporation under the Oklahoma General Corporation Act. Under the Agreement, Transition Corporation merged into Merger Sub and Transition ceased to exist, wherein Merger Sub became the survivor and successor under Section 1088 of the Oklahoma General Corporation Act (the “Oklahoma Act”), having acquired all of Transnational Corporation’s assets, rights financial statements, obligations, and liabilities as the constituent or resulting corporation. Holdings became the parent and the holding company of Merger Sub under the Reorganization which was in compliance with Section 1081(g) of the Oklahoma Act. At the time of the Reorganization, Holdings as successor issuer had less than 300 shareholders. Upon consummation of the Reorganization, each issued and outstanding equity of the former Transition was transmuted into and represented the identical equity structure of Holdings (on a share-for-share basis) having the same designations, rights, powers and preferences, and qualifications, limitations, and restrictions. Upon consummation, Holdings, was the issuer since the former Transnational Corporation equity structure was transmuted pursuant to Section 1081(g) into current issued and outstanding equities of Holdings. The Reorganization was exempt from the registration requirements of the Securities Act of 1933 (“Act”) as there was no “offer” or “sale” as defined in Section 2(3) of the Act so as to invoke the requirements of Rule 145 also under the Act. Under the terms of the Agreement, the shareholders and equity holders of the former Transition had no appraisal rights or rights to a shareholder vote and consequently, no investment decision was made by the shareholders. Further, the transaction complied with the provisions of Rule 144(D)(3)(x) titled “Holding Company Formation.” The issuer formed Somerset Property, Inc. as its wholly-owned Maryland subsidiary on September 3, 2013 and merged with and into Somerset Property pursuant to Articles of Merger filed with the Maryland Department of Assessments and Taxation on October 3, 2013 and with the Oklahoma Secretary of State on October 11, 2013. The issuer was subsequently redomiciled to Nevada. The redomicile was accomplished by the issuer forming a wholly-owned Nevada subsidiary, Revival, Inc. on July 18, 2017. The issuer then merged with and into Revival, Inc. by filing Articles of Merger with the Nevada Secretary of State on July 21, 2017 and with the Maryland Department of Assessments and Taxation on August 14, 2017. On July 2, 2019, the Issuer changed their name to Farmhouse, Inc. On August 6, 2019, the Company received notification of approval from FINRA for the change in its issue name from Revival, Inc. Common Stock to Farmhouse, Inc. Common stock and its trading symbol has changed from TLVA to FMHS. On August 13, 2019, the Company finalized an Agreement and Plan of Merger (“the Agreement”) by and among the Company, Revival Merger, Inc. (“Revival Merger”), a newly formed Nevada corporation 100% owned by the Company, and Farmhouse, Inc., a Washington corporation (“Farmhouse Washington”). Under the Agreement, Revival Merger has merged with and into Farmhouse Washington, with Farmhouse Washington being the surviving corporate entity. At the Effective Time of the Merger, all of the issued and outstanding shares of Farmhouse Washington Common Stock were exchanged for shares of the Company’s authorized, but previously unissued Common Stock, on a one share for one share basis. This resulted in Farmhouse Washington becoming our wholly owned subsidiary and the former stockholders of Farmhouse Washington becoming our stockholders and controlling the majority of our outstanding common stock. Nature of Business As additional states and countries legalize medical and/or recreational cannabis use, these markets develop regulations and the commercial industry becomes more established. The founders of Farmhouse seek to apply their technical knowledge and experience to introduce products for this emerging industry. The Cannabis industry continues to encounter a lack of acceptance from many traditional mainstream service providers of commonly used business tools. Management believes the ongoing mainstream business stigma that plagues the cannabis industry, resulting in lower availability of quality services, also creates ample opportunity to prosper as we fill the gap with vetted professional connections worldwide. By employing state of the art technologies to (i) assist with social connections on the WeedClub Platform, and (ii) geo-fencing to prevent interstate commerce from happening, the WeedClub Platform fosters safe growth for its Memb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0</t>
        </is>
      </c>
    </row>
    <row r="3">
      <c r="A3" s="3" t="inlineStr">
        <is>
          <t>Notes</t>
        </is>
      </c>
    </row>
    <row r="4">
      <c r="A4" s="4" t="inlineStr">
        <is>
          <t>NOTE 2 - SUMMARY OF SIGNIFICANT ACCOUNTING POLICIES</t>
        </is>
      </c>
      <c r="B4" s="4" t="inlineStr">
        <is>
          <t>NOTE 2 – SUMMARY OF SIGNIFICANT ACCOUNTING POLICIES Basis of Presentation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nine months ended September 30, 2020 are not necessarily indicative of the operating results that may be expected for the year ending December 31, 2020. These unaudited condensed consolidated financial statements should be read in conjunction with the December 31, 2019 consolidated financial statements and notes thereto. Use of Estimates The preparation of financial statements in accordance with GAAP permit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These financial statements do not include any adjustments relating to the recoverability and classification of recorded asset amounts or amounts and classification of liabilities that might be necessary should we be unable to continue as a going concern. Principles of Consolidation The consolidated financial statements include the accounts of Farmhouse, Inc., its wholly-owned subsidiary Farmhouse, Inc. and its wholly-owned subsidiary Farmhouse DTLA Inc. (collectively referred to as the “Company”). All significant inter-company balances have been eliminated in consolidation. Financial Statement Reclassification Certain account balances from the prior periods have been reclassified in these consolidated financial statements to conform to current period classification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and Cash Equivalents We consider all highly liquid investments with a maturity of three months or less when purchased to be cash equivalents. There were no cash equivalents as of September 30, 2020 or December 31, 2019.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need for an allowance for uncollectible amounts is evaluated quarterly. We have not deemed it necessary to establish an allowance for doubtful accounts as of September 30, 2020 or December 31, 2019. Fair Value of Financial Instruments We follow Financial Accounting Standards Board (FASB) Accounting Standards Codification (ASC) 825-10-50-10, Financial Instruments—Overall—Disclosure, Fair Value Measurement—Overall—Subsequent Measure—Fair Value Hierarchy, priority to quoted prices (unadjusted) in active markets for identical assets or liabilities and the lowest priority to unobservable inputs. The three levels of fair value hierarchy defined by ASC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our financial assets and liabilities, such as cash, accounts receivable, notes payable, accounts payable and accrued expenses, approximate their fair value because of the short maturity of those instruments. Intangible Assets Intangible assets are comprised of the domain “Weed.Club” which was acquired in March 2018, the domain “Extract.com” which was acquired in May 2019 and the domain “blunt.com” which was acquired in March 2020. As of the date of this financial statement, the Company has not begun utilizing the domain names for their intended purpose but intends to do so in the future. The useful life of these assets is indefinite. As such, no amortization will be recorded unless an impairment has been deemed to have occurred. As of September 30, 2020 and December 31, 2019, the carrying value of the “Weed.Club” domain was $30,000 and the carrying value of the “Extract.com” domain was $300,000. As of September 30, 2020, the carrying value of the “blunt.com” was $125,000. Per ASC 350, Intangibles – Goodwill and Other, the Company will review the carrying value of its intangible assets whenever circumstances indicate that an intangible asset’s carrying amount may not be recoverable, or if no interim circumstances exist, on the financial statement date. During the periods ended September 30, 2020 and 2019 the Company did not recognize an impairment loss. Fixed Assets Fixed assets are carried at the lower of cost or net realizable value.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e assets of three years. Revenue Recognition In accordance with ASC 606,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We generate four types of revenue, including: (1) (2) (3) (4) Revenue generated for nine months ended September 30, 2020 and 2019 consisted of the following: Subscription Affiliate Event Tickets Referral Fees Advertising and Sponsorship Fees Total 2020 $ - $ - $ 2,940 $ 5,000 $ 7,940 2019 $ - $ - $ - $ 18,750 $ 18,750 Revenue generated for the three months ended September 30, 2020 and 2019 consisted of the following: Subscription Affiliate Event Tickets Referral Fees Advertising and Sponsorship Fees Total 2020 $ - $ - $ - $ 5,000 $ 5,000 2019 $ - $ - $ - $ - $ - No cost of goods sold were incurred related to the periods ended September 30, 2020 and 2019 revenues generated. Earnings (Loss) per Common Share Net income (loss) per common share is computed pursuant to ASC 260-10-45, Earnings per Share—Overall—Other Presentation Matters All dilutive common stock equivalents are reflected in our net income (loss) per share calculations. Anti-dilutive common stock equivalents are not included in our loss per share calculations. At September 30, 2020 and December 31, 2019, the Company had one convertible note with a principal value of $45,000. This note is convertible at a conversion price the note holder and the Company agree and therefore the number of shares it is convertible into is not determinable. Income Taxes The Company adopted FASB Accounting Standard Codification (ASC) 740 which clarifies the accounting for uncertainty in income taxes recognized in the Company's consolidated financial statements and prescribes a recognition threshold and measurement attribute for the financial statement recognition and measurement of a tax position taken or expected to be taken in a tax return. ASC 740 also provides guidance on derecognition and measurement of a tax position taken or expected to be taken in a tax return. The Company had no unrecognized tax benefits during the periods presented nor any interest or penalties on unrecognized tax benefits. 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 Recent Accounting Pronouncements There are no recently issued accounting pronouncements that the Company has not yet adopted that they believe are applicable or would have a material impact on the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PROPERTY AND EQUIPMENT</t>
        </is>
      </c>
      <c r="B1" s="2" t="inlineStr">
        <is>
          <t>9 Months Ended</t>
        </is>
      </c>
    </row>
    <row r="2">
      <c r="B2" s="2" t="inlineStr">
        <is>
          <t>Sep. 30, 2020</t>
        </is>
      </c>
    </row>
    <row r="3">
      <c r="A3" s="3" t="inlineStr">
        <is>
          <t>Notes</t>
        </is>
      </c>
    </row>
    <row r="4">
      <c r="A4" s="4" t="inlineStr">
        <is>
          <t>NOTE 3 - PROPERTY AND EQUIPMENT</t>
        </is>
      </c>
      <c r="B4" s="4" t="inlineStr">
        <is>
          <t>NOTE 3 – PROPERTY AND EQUIPMENT Property and equipment as of September 30, 2020 and December 31, 2019 consist of the following: September 30, December 31, 2020 2019 Computer hardware $ 9,604 $ 9,604 Less: accumulated depreciation (8,038) (6,417) $ 1,566 $ 3,187 Depreciation expense related to the Company’s fixed assets was $397 and $609 for the three months ended September 30, 2020 and 2019, respectively. Depreciation expense related to the Company’s fixed assets was $1,621 and $1,730 for the nine months ended September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2:34:23Z</dcterms:created>
  <dcterms:modified xmlns:dcterms="http://purl.org/dc/terms/" xmlns:xsi="http://www.w3.org/2001/XMLSchema-instance" xsi:type="dcterms:W3CDTF">2020-11-20T12:34:23Z</dcterms:modified>
</cp:coreProperties>
</file>